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usiness Information" sheetId="8" state="visible" r:id="rId8"/>
    <sheet xmlns:r="http://schemas.openxmlformats.org/officeDocument/2006/relationships" name="Note 2 - Significant Accounting" sheetId="9" state="visible" r:id="rId9"/>
    <sheet xmlns:r="http://schemas.openxmlformats.org/officeDocument/2006/relationships" name="Note 3 - Retention" sheetId="10" state="visible" r:id="rId10"/>
    <sheet xmlns:r="http://schemas.openxmlformats.org/officeDocument/2006/relationships" name="Note 4 - Revenue Recognition" sheetId="11" state="visible" r:id="rId11"/>
    <sheet xmlns:r="http://schemas.openxmlformats.org/officeDocument/2006/relationships" name="Note 5 - Debt" sheetId="12" state="visible" r:id="rId12"/>
    <sheet xmlns:r="http://schemas.openxmlformats.org/officeDocument/2006/relationships" name="Note 6 - Leases" sheetId="13" state="visible" r:id="rId13"/>
    <sheet xmlns:r="http://schemas.openxmlformats.org/officeDocument/2006/relationships" name="Note 7 - Income Taxes" sheetId="14" state="visible" r:id="rId14"/>
    <sheet xmlns:r="http://schemas.openxmlformats.org/officeDocument/2006/relationships" name="Note 8 - Retirement Plans" sheetId="15" state="visible" r:id="rId15"/>
    <sheet xmlns:r="http://schemas.openxmlformats.org/officeDocument/2006/relationships" name="Note 9 - Stock-based Compensati" sheetId="16" state="visible" r:id="rId16"/>
    <sheet xmlns:r="http://schemas.openxmlformats.org/officeDocument/2006/relationships" name="Note 10 - Interest Expense, Net" sheetId="17" state="visible" r:id="rId17"/>
    <sheet xmlns:r="http://schemas.openxmlformats.org/officeDocument/2006/relationships" name="Note 11 - Treasury Stock" sheetId="18" state="visible" r:id="rId18"/>
    <sheet xmlns:r="http://schemas.openxmlformats.org/officeDocument/2006/relationships" name="Schedule II - Valuation and Qua" sheetId="19" state="visible" r:id="rId19"/>
    <sheet xmlns:r="http://schemas.openxmlformats.org/officeDocument/2006/relationships" name="Significant Accounting Policies" sheetId="20" state="visible" r:id="rId20"/>
    <sheet xmlns:r="http://schemas.openxmlformats.org/officeDocument/2006/relationships" name="Note 1 - Business Information (" sheetId="21" state="visible" r:id="rId21"/>
    <sheet xmlns:r="http://schemas.openxmlformats.org/officeDocument/2006/relationships" name="Note 2 - Significant Accounti_2" sheetId="22" state="visible" r:id="rId22"/>
    <sheet xmlns:r="http://schemas.openxmlformats.org/officeDocument/2006/relationships" name="Note 4 - Revenue Recognition (T" sheetId="23" state="visible" r:id="rId23"/>
    <sheet xmlns:r="http://schemas.openxmlformats.org/officeDocument/2006/relationships" name="Note 5 - Debt (Tables)" sheetId="24" state="visible" r:id="rId24"/>
    <sheet xmlns:r="http://schemas.openxmlformats.org/officeDocument/2006/relationships" name="Note 6 - Leases (Tables)" sheetId="25" state="visible" r:id="rId25"/>
    <sheet xmlns:r="http://schemas.openxmlformats.org/officeDocument/2006/relationships" name="Note 7 - Income Taxes (Tables)" sheetId="26" state="visible" r:id="rId26"/>
    <sheet xmlns:r="http://schemas.openxmlformats.org/officeDocument/2006/relationships" name="Note 8 - Retirement Plans (Tabl" sheetId="27" state="visible" r:id="rId27"/>
    <sheet xmlns:r="http://schemas.openxmlformats.org/officeDocument/2006/relationships" name="Note 9 - Stock-based Compensa_2" sheetId="28" state="visible" r:id="rId28"/>
    <sheet xmlns:r="http://schemas.openxmlformats.org/officeDocument/2006/relationships" name="Note 10 - Interest Expense, N_2" sheetId="29" state="visible" r:id="rId29"/>
    <sheet xmlns:r="http://schemas.openxmlformats.org/officeDocument/2006/relationships" name="Note 11 - Treasury Stock (Table" sheetId="30" state="visible" r:id="rId30"/>
    <sheet xmlns:r="http://schemas.openxmlformats.org/officeDocument/2006/relationships" name="Schedule II - Valuation and Q_2" sheetId="31" state="visible" r:id="rId31"/>
    <sheet xmlns:r="http://schemas.openxmlformats.org/officeDocument/2006/relationships" name="Note 1 - Business Information_2" sheetId="32" state="visible" r:id="rId32"/>
    <sheet xmlns:r="http://schemas.openxmlformats.org/officeDocument/2006/relationships" name="Note 1 - Business Information -" sheetId="33" state="visible" r:id="rId33"/>
    <sheet xmlns:r="http://schemas.openxmlformats.org/officeDocument/2006/relationships" name="Note 2 - Significant Accounti_3" sheetId="34" state="visible" r:id="rId34"/>
    <sheet xmlns:r="http://schemas.openxmlformats.org/officeDocument/2006/relationships" name="Note 2 - Significant Accounti_4" sheetId="35" state="visible" r:id="rId35"/>
    <sheet xmlns:r="http://schemas.openxmlformats.org/officeDocument/2006/relationships" name="Note 2 - Significant Accounti_5" sheetId="36" state="visible" r:id="rId36"/>
    <sheet xmlns:r="http://schemas.openxmlformats.org/officeDocument/2006/relationships" name="Note 2 - Significant Accounti_6" sheetId="37" state="visible" r:id="rId37"/>
    <sheet xmlns:r="http://schemas.openxmlformats.org/officeDocument/2006/relationships" name="Note 2 - Significant Accounti_7" sheetId="38" state="visible" r:id="rId38"/>
    <sheet xmlns:r="http://schemas.openxmlformats.org/officeDocument/2006/relationships" name="Note 2 - Significant Accounti_8" sheetId="39" state="visible" r:id="rId39"/>
    <sheet xmlns:r="http://schemas.openxmlformats.org/officeDocument/2006/relationships" name="Note 2 - Significant Accounti_9" sheetId="40" state="visible" r:id="rId40"/>
    <sheet xmlns:r="http://schemas.openxmlformats.org/officeDocument/2006/relationships" name="Note 3 - Retention (Details Tex" sheetId="41" state="visible" r:id="rId41"/>
    <sheet xmlns:r="http://schemas.openxmlformats.org/officeDocument/2006/relationships" name="Note 4 - Revenue Recognition (D" sheetId="42" state="visible" r:id="rId42"/>
    <sheet xmlns:r="http://schemas.openxmlformats.org/officeDocument/2006/relationships" name="Note 4 - Revenue Recognition - " sheetId="43" state="visible" r:id="rId43"/>
    <sheet xmlns:r="http://schemas.openxmlformats.org/officeDocument/2006/relationships" name="Note 4 - Revenue Recognition _2" sheetId="44" state="visible" r:id="rId44"/>
    <sheet xmlns:r="http://schemas.openxmlformats.org/officeDocument/2006/relationships" name="Note 5 - Debt (Details Textual)" sheetId="45" state="visible" r:id="rId45"/>
    <sheet xmlns:r="http://schemas.openxmlformats.org/officeDocument/2006/relationships" name="Note 5 - Debt - Debt by Type (D" sheetId="46" state="visible" r:id="rId46"/>
    <sheet xmlns:r="http://schemas.openxmlformats.org/officeDocument/2006/relationships" name="Note 5 - Debt - Maturities (Det" sheetId="47" state="visible" r:id="rId47"/>
    <sheet xmlns:r="http://schemas.openxmlformats.org/officeDocument/2006/relationships" name="Note 6 - Leases (Details Textua" sheetId="48" state="visible" r:id="rId48"/>
    <sheet xmlns:r="http://schemas.openxmlformats.org/officeDocument/2006/relationships" name="Note 6 - Leases - Supplemental " sheetId="49" state="visible" r:id="rId49"/>
    <sheet xmlns:r="http://schemas.openxmlformats.org/officeDocument/2006/relationships" name="Note 6 - Leases - Lease Costs (" sheetId="50" state="visible" r:id="rId50"/>
    <sheet xmlns:r="http://schemas.openxmlformats.org/officeDocument/2006/relationships" name="Note 6 - Leases - Supplementa_2" sheetId="51" state="visible" r:id="rId51"/>
    <sheet xmlns:r="http://schemas.openxmlformats.org/officeDocument/2006/relationships" name="Note 6 - Leases - Weighted-aver" sheetId="52" state="visible" r:id="rId52"/>
    <sheet xmlns:r="http://schemas.openxmlformats.org/officeDocument/2006/relationships" name="Note 6 - Leases - Maturities of" sheetId="53" state="visible" r:id="rId53"/>
    <sheet xmlns:r="http://schemas.openxmlformats.org/officeDocument/2006/relationships" name="Note 7 - Income Taxes (Details " sheetId="54" state="visible" r:id="rId54"/>
    <sheet xmlns:r="http://schemas.openxmlformats.org/officeDocument/2006/relationships" name="Note 7 - Income Taxes - Income " sheetId="55" state="visible" r:id="rId55"/>
    <sheet xmlns:r="http://schemas.openxmlformats.org/officeDocument/2006/relationships" name="Note 7 - Income Taxes - Compone" sheetId="56" state="visible" r:id="rId56"/>
    <sheet xmlns:r="http://schemas.openxmlformats.org/officeDocument/2006/relationships" name="Note 7 - Income Taxes - Incom_2" sheetId="57" state="visible" r:id="rId57"/>
    <sheet xmlns:r="http://schemas.openxmlformats.org/officeDocument/2006/relationships" name="Note 7 - Income Taxes - Deferre" sheetId="58" state="visible" r:id="rId58"/>
    <sheet xmlns:r="http://schemas.openxmlformats.org/officeDocument/2006/relationships" name="Note 7 - Income Taxes - Uncerta" sheetId="59" state="visible" r:id="rId59"/>
    <sheet xmlns:r="http://schemas.openxmlformats.org/officeDocument/2006/relationships" name="Note 8 - Retirement Plans (Deta" sheetId="60" state="visible" r:id="rId60"/>
    <sheet xmlns:r="http://schemas.openxmlformats.org/officeDocument/2006/relationships" name="Note 8 - Retirement Plans - Ass" sheetId="61" state="visible" r:id="rId61"/>
    <sheet xmlns:r="http://schemas.openxmlformats.org/officeDocument/2006/relationships" name="Note 8 - Retirement Plans - Ben" sheetId="62" state="visible" r:id="rId62"/>
    <sheet xmlns:r="http://schemas.openxmlformats.org/officeDocument/2006/relationships" name="Note 8 - Retirement Plans - A_2" sheetId="63" state="visible" r:id="rId63"/>
    <sheet xmlns:r="http://schemas.openxmlformats.org/officeDocument/2006/relationships" name="Note 8 - Retirement Plans - Com" sheetId="64" state="visible" r:id="rId64"/>
    <sheet xmlns:r="http://schemas.openxmlformats.org/officeDocument/2006/relationships" name="Note 8 - Retirement Plans - Cas" sheetId="65" state="visible" r:id="rId65"/>
    <sheet xmlns:r="http://schemas.openxmlformats.org/officeDocument/2006/relationships" name="Note 8 - Retirement Plans - Mul" sheetId="66" state="visible" r:id="rId66"/>
    <sheet xmlns:r="http://schemas.openxmlformats.org/officeDocument/2006/relationships" name="Note 9 - Stock-based Compensa_3" sheetId="67" state="visible" r:id="rId67"/>
    <sheet xmlns:r="http://schemas.openxmlformats.org/officeDocument/2006/relationships" name="Note 9 - Stock-based Compensa_4" sheetId="68" state="visible" r:id="rId68"/>
    <sheet xmlns:r="http://schemas.openxmlformats.org/officeDocument/2006/relationships" name="Note 9 - Stock-based Compensa_5" sheetId="69" state="visible" r:id="rId69"/>
    <sheet xmlns:r="http://schemas.openxmlformats.org/officeDocument/2006/relationships" name="Note 9 - Stock-based Compensa_6" sheetId="70" state="visible" r:id="rId70"/>
    <sheet xmlns:r="http://schemas.openxmlformats.org/officeDocument/2006/relationships" name="Note 10 - Interest Expense, N_3" sheetId="71" state="visible" r:id="rId71"/>
    <sheet xmlns:r="http://schemas.openxmlformats.org/officeDocument/2006/relationships" name="Note 11 - Treasury Stock (Detai" sheetId="72" state="visible" r:id="rId72"/>
    <sheet xmlns:r="http://schemas.openxmlformats.org/officeDocument/2006/relationships" name="Note 11 - Treasury Stock - Repu" sheetId="73" state="visible" r:id="rId73"/>
    <sheet xmlns:r="http://schemas.openxmlformats.org/officeDocument/2006/relationships" name="Schedule II - Valuation and Q_3" sheetId="74" state="visible" r:id="rId7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Jan. 31, 2022</t>
        </is>
      </c>
      <c r="C2" s="2" t="inlineStr">
        <is>
          <t>Apr. 14, 2022</t>
        </is>
      </c>
      <c r="D2" s="2" t="inlineStr">
        <is>
          <t>Jul. 31, 2021</t>
        </is>
      </c>
    </row>
    <row r="3">
      <c r="A3" s="3" t="inlineStr">
        <is>
          <t>Document Information [Line Items]</t>
        </is>
      </c>
    </row>
    <row r="4">
      <c r="A4" s="4" t="inlineStr">
        <is>
          <t>Entity Central Index Key</t>
        </is>
      </c>
      <c r="B4" s="4" t="inlineStr">
        <is>
          <t>0000914122</t>
        </is>
      </c>
    </row>
    <row r="5">
      <c r="A5" s="4" t="inlineStr">
        <is>
          <t>Entity Registrant Name</t>
        </is>
      </c>
      <c r="B5" s="4" t="inlineStr">
        <is>
          <t>Perma-Pipe International Holdings, Inc.</t>
        </is>
      </c>
    </row>
    <row r="6">
      <c r="A6" s="4" t="inlineStr">
        <is>
          <t>Amendment Flag</t>
        </is>
      </c>
      <c r="B6" s="4" t="inlineStr">
        <is>
          <t>false</t>
        </is>
      </c>
    </row>
    <row r="7">
      <c r="A7" s="4" t="inlineStr">
        <is>
          <t>Current Fiscal Year End Date</t>
        </is>
      </c>
      <c r="B7" s="4" t="inlineStr">
        <is>
          <t>--01-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1,
		2022</t>
        </is>
      </c>
    </row>
    <row r="13">
      <c r="A13" s="4" t="inlineStr">
        <is>
          <t>Document Transition Report</t>
        </is>
      </c>
      <c r="B13" s="4" t="inlineStr">
        <is>
          <t>false</t>
        </is>
      </c>
    </row>
    <row r="14">
      <c r="A14" s="4" t="inlineStr">
        <is>
          <t>Entity File Number</t>
        </is>
      </c>
      <c r="B14" s="4" t="inlineStr">
        <is>
          <t>001-32530</t>
        </is>
      </c>
    </row>
    <row r="15">
      <c r="A15" s="4" t="inlineStr">
        <is>
          <t>Entity Incorporation, State or Country Code</t>
        </is>
      </c>
      <c r="B15" s="4" t="inlineStr">
        <is>
          <t>DE</t>
        </is>
      </c>
    </row>
    <row r="16">
      <c r="A16" s="4" t="inlineStr">
        <is>
          <t>Entity Tax Identification Number</t>
        </is>
      </c>
      <c r="B16" s="4" t="inlineStr">
        <is>
          <t>36-3922969</t>
        </is>
      </c>
    </row>
    <row r="17">
      <c r="A17" s="4" t="inlineStr">
        <is>
          <t>Entity Address, Address Line One</t>
        </is>
      </c>
      <c r="B17" s="4" t="inlineStr">
        <is>
          <t>6410 W. Howard Street</t>
        </is>
      </c>
    </row>
    <row r="18">
      <c r="A18" s="4" t="inlineStr">
        <is>
          <t>Entity Address, City or Town</t>
        </is>
      </c>
      <c r="B18" s="4" t="inlineStr">
        <is>
          <t>Niles</t>
        </is>
      </c>
    </row>
    <row r="19">
      <c r="A19" s="4" t="inlineStr">
        <is>
          <t>Entity Address, State or Province</t>
        </is>
      </c>
      <c r="B19" s="4" t="inlineStr">
        <is>
          <t>IL</t>
        </is>
      </c>
    </row>
    <row r="20">
      <c r="A20" s="4" t="inlineStr">
        <is>
          <t>Entity Address, Postal Zip Code</t>
        </is>
      </c>
      <c r="B20" s="4" t="inlineStr">
        <is>
          <t>60714</t>
        </is>
      </c>
    </row>
    <row r="21">
      <c r="A21" s="4" t="inlineStr">
        <is>
          <t>City Area Code</t>
        </is>
      </c>
      <c r="B21" s="4" t="inlineStr">
        <is>
          <t>847</t>
        </is>
      </c>
    </row>
    <row r="22">
      <c r="A22" s="4" t="inlineStr">
        <is>
          <t>Local Phone Number</t>
        </is>
      </c>
      <c r="B22" s="4" t="inlineStr">
        <is>
          <t>966-1000</t>
        </is>
      </c>
    </row>
    <row r="23">
      <c r="A23" s="4" t="inlineStr">
        <is>
          <t>Title of 12(b) Security</t>
        </is>
      </c>
      <c r="B23" s="4" t="inlineStr">
        <is>
          <t>Common Stock, $.01 par value per share</t>
        </is>
      </c>
    </row>
    <row r="24">
      <c r="A24" s="4" t="inlineStr">
        <is>
          <t>Trading Symbol</t>
        </is>
      </c>
      <c r="B24" s="4" t="inlineStr">
        <is>
          <t>PPIH</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53405526.85</v>
      </c>
    </row>
    <row r="36">
      <c r="A36" s="4" t="inlineStr">
        <is>
          <t>Entity Common Stock, Shares Outstanding</t>
        </is>
      </c>
      <c r="C36" s="6" t="n">
        <v>8154154</v>
      </c>
    </row>
    <row r="37">
      <c r="A37" s="4" t="inlineStr">
        <is>
          <t>Auditor Name</t>
        </is>
      </c>
      <c r="B37" s="4" t="inlineStr">
        <is>
          <t>GRANT THORNTON LLP</t>
        </is>
      </c>
    </row>
    <row r="38">
      <c r="A38" s="4" t="inlineStr">
        <is>
          <t>Auditor Location</t>
        </is>
      </c>
      <c r="B38" s="4" t="inlineStr">
        <is>
          <t>Houston, Texas</t>
        </is>
      </c>
    </row>
    <row r="39">
      <c r="A39" s="4" t="inlineStr">
        <is>
          <t>Auditor Firm ID</t>
        </is>
      </c>
      <c r="B39" s="4" t="inlineStr">
        <is>
          <t>2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tention</t>
        </is>
      </c>
      <c r="B1" s="2" t="inlineStr">
        <is>
          <t>12 Months Ended</t>
        </is>
      </c>
    </row>
    <row r="2">
      <c r="B2" s="2" t="inlineStr">
        <is>
          <t>Jan. 31, 2022</t>
        </is>
      </c>
    </row>
    <row r="3">
      <c r="A3" s="3" t="inlineStr">
        <is>
          <t>Notes to Financial Statements</t>
        </is>
      </c>
    </row>
    <row r="4">
      <c r="A4" s="4" t="inlineStr">
        <is>
          <t>Loans, Notes, Trade and Other Receivables, Excluding Allowance for Credit Losses [Text Block]</t>
        </is>
      </c>
      <c r="B4" s="4" t="inlineStr">
        <is>
          <t xml:space="preserve">Note 3 A retention receivable is a portion of an outstanding receivable balance amount withheld by a customer until a contract is fully completed as specified in the contractual agreement. Retention receivables of $2.9 million and $2.7 million were included in the balance of trade accounts receivable as of January 31, 2022 2021 January 31, 2022 2021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an. 31, 2022</t>
        </is>
      </c>
    </row>
    <row r="3">
      <c r="A3" s="3" t="inlineStr">
        <is>
          <t>Notes to Financial Statements</t>
        </is>
      </c>
    </row>
    <row r="4">
      <c r="A4" s="4" t="inlineStr">
        <is>
          <t>Revenue from Contract with Customer [Text Block]</t>
        </is>
      </c>
      <c r="B4" s="4" t="inlineStr">
        <is>
          <t xml:space="preserve">Note 4 The Company accounts for its revenues under ASC Topic 606, 606"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 to two
1 Systems and Coating - which include all bundled products in which Perma-Pipe designs, engineers, and manufactures pre-insulated specialty piping systems, insulates subsea flowline pipe, subsea oil production equipment, and landlines. Additionally, this systems classification also includes coating applied to pipes and structures.
2 Products - which include cables, leak detection products, heat trace products, material/goods not not In accordance with ASC 606 10 25 27 29, one
1 the customer owns the material that is being insulated or coated, so the customer controls the asset and thus the work-in-process; or
2 the customer controls the work-in-process due to the custom nature of the pre-insulated, fabricated system being manufactured as evidenced by the Company’s right to payment for work performed to date plus seller’s profit margin for products that have no Products revenue is recognized when goods are shipped or services are performed (ASC 606 10 25 30 A breakdown of the Company's revenues by revenue class for the years ended January 31, 2021 2020
2021 2020
Sales % to Total Sales % to Total
Products $ 13,575 10 % $ 11,496 14 %
Specialty Piping Systems and Coating
Revenue recognized under input method 44,778 32 % 35,041 41 %
Revenue recognized under output method 80,199 58 % 38,157 45 %
Total $ 138,552 100 % $ 84,694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for losses on uncompleted contracts are made in contract liabilities account in the period such losses are identified. Contract assets and liabilities: Contract assets represent revenue recognized in excess of amounts billed for contract work in progress for which the Company has a valid contract and an enforceable right to payment for work completed. Contract liabilities represent billings in excess of costs for contract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The Company anticipates that substantially all costs incurred for uncompleted contracts as of January 31, 2022 one During the year ended January 31, 2021, one one January 31, 2021. No January 31, 2022. The following table shows the reconciliation of the cost in excess of billings:
(In thousands) 2021 2020
Costs incurred on uncompleted contracts $ 20,021 $ 17,543
Estimated earnings 12,030 9,651
Earned revenue 32,051 27,194
Less billings to date 31,019 23,949
Costs in excess of billings, net $ 1,032 $ 3,245
Balance sheet classification
Contract assets: Costs and estimated earnings in excess of billings on uncompleted contracts $ 2,309 $ 4,007
Contract liabilities: Billings in excess of costs and estimated earnings on uncompleted contracts (1,277 ) (762 )
Costs in excess of billings, net $ 1,032 $ 3,245 Substantially all of the $0.8 million and $1.2 million contract liabilities balances at January 31, 2021 2020, 2021 2020, Unbilled accounts receivable: The Company has recorded $2.7 million and $0.2 million of unbilled accounts receivable on the consolidated balance sheets as of January 31, 2022 2021, January 31, 2021 first 2022. Practical expedients: Costs to obtain a contract are not not one As the Company's contracts are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Jan. 31, 2022</t>
        </is>
      </c>
    </row>
    <row r="3">
      <c r="A3" s="3" t="inlineStr">
        <is>
          <t>Notes to Financial Statements</t>
        </is>
      </c>
    </row>
    <row r="4">
      <c r="A4" s="4" t="inlineStr">
        <is>
          <t>Debt Disclosure [Text Block]</t>
        </is>
      </c>
      <c r="B4" s="4" t="inlineStr">
        <is>
          <t xml:space="preserve">Note 5
(In thousands) 2021 2020
Revolving line - North America $ 634 $ 2,826
Mortgage note 5,257 6,394
Revolving lines - foreign 6,049 3,272
Term loan - foreign 33 17
Finance lease obligations 9,944 701
Total debt 21,917 13,210
Unamortized debt issuance costs (147 ) (166 )
Less current maturities 7,384 6,776
Total long-term debt $ 14,386 $ 6,268
Current portion of long-term debt $ 7,384 $ 6,776
Unamortized debt issuance costs - (9 )
Total short-term debt $ 7,384 $ 6,767 The following table summarizes the Company's scheduled maturities on January 31: (In thousands) Total 2023 2024 2025 2026 2027 Thereafter Revolving line - North America $ 634 $ 634 $ - $ - $ - $ - $ - Mortgage note 5,257 251 251 251 251 251 4,002 Revolving lines - foreign 6,049 6,049 - - - - - Long-term finance obligation 9,415 87 112 137 168 201 8,710 Term loan - foreign 33 6 13 7 7 - - Finance lease obligations 529 357 172 - - - - Total $ 21,917 $ 7,384 $ 548 $ 395 $ 426 $ 452 $ 12,712 Paycheck Protection Program Loan. May 1, 2020, 1.0%, April 28, 2022. 1106 three July 31, 2020, June 24, 2021, Guidance from the American Institute of Certified Public Accountants' ("AICPA") Technical Question and Answer Section 3200.18 may 20 January 31, 2021. The IAS 20 January 31, 2021. Revolving line - North America . September 20, 2018, three On December 18, 2020, 1.00 October 31, 2020 four one December 17, 2020 not On September 17, 2021, five The Borrowers are using borrowings under the Renewed Senior Credit Facility (i) to fund capital expenditures; (ii) to fund ongoing working capital needs; and (iii) for other corporate purposes, including potentially additional stock repurchases. Borrowings under the Renewed Senior Credit Facility bears interest at a rate equal to an alternate base rate, the London Inter-Bank Offered Rate (“LIBOR”) or a LIBOR successor rate index, plus, in each case, an applicable margin. The applicable margin is based on an FCCR range. Interest on alternate base rate borrowings are based on the alternate base rate as defined in the Renewed Senior Credit Facility plus an applicable margin ranging from 1.00% to 1.50%, based on the FCCR in the most recently reported period. Interest on LIBOR or LIBOR successor rate borrowings will be the LIBOR rate as defined in the Renewed Senior Credit Facility plus an applicable margin ranging from 2.00% to 2.50%, based on the FCCR in the most recently reported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will mature on September 20, 2026. may not may not The Renewed Senior Credit Facility also contains financial covenants requiring the North American Loan Parties to achieve a ratio of its EBITDA to the sum of scheduled cash principal payments on indebtedness for borrowed money and interest payments on the advances under the Renewed Senior Credit Facility to be not 1.00 five January 31, 2022, 1.00. may not January 31, 2022. The Renewed Senior Credit Facility contains customary events of default. If an event of default occurs and is continuing, then PNC may As of January 31, 2022, January 31, 2022. Finance obligation - buildings and land. April 14, 2021, June 2021 fifteen four five may May 2021 June 2021. In accordance with ASC Topic 842, January 31, 2022. zero Revolving lines - foreign.
The Company has a revolving line for
8.0 million U.A.E. Dirhams (approximately
$2.2 million at
January 31, 2022) originally set to expire in November 2020, 19 May 2022.
The Company has a second January 31, 2022) January 2023.
The Company has a third January 31, 2022 June 2023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by the respective subsidiary.
In
June 2021, January 31, 2022). August 2022.
In
December 2021, January 31, 2022 June 2022
The Company’s credit arrangements used by its Middle Eastern subsidiaries are subject to renewal on an annual basis. The Company guarantees only a portion of the subsidiaries' debt, including foreign debt. As of
January 31, 2022,
The Company was in compliance with the covenants under the credit arrangements in the U.A.E. as of
January 31, 2022. not January 31, 2022. not January 31, 2022. January 31, 2022. January 31, 2022, two January 31, 2022, January 31, 2022, January 31, 2022, January 31, 2022 2021
Mortgages. July 28, 2016, December 23, 2042. January 31, 2022. January 2018. On June 19, 2012, April 14,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Jan. 31, 2022</t>
        </is>
      </c>
    </row>
    <row r="3">
      <c r="A3" s="3" t="inlineStr">
        <is>
          <t>Notes to Financial Statements</t>
        </is>
      </c>
    </row>
    <row r="4">
      <c r="A4" s="4" t="inlineStr">
        <is>
          <t>Lessee, Operating and Finance Leases [Text Block]</t>
        </is>
      </c>
      <c r="B4" s="4" t="inlineStr">
        <is>
          <t xml:space="preserve">Note 6 The Company accounts for its leases under ASC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The Company excludes short-term leases having initial terms of 12 Operating Leases. August 2020, October 31, 2020), August 2022. August 2050. Finance Leases. 2019, two August 2023. 2017, three April 2021 May 2021 September 2022. The Company has several significant operating lease agreements, with lease terms of one not not not not one At January 31, 2022, January 31, 2022, Supplemental balance sheet information related to leases follows (in thousands):
Operating and Finance leases: January 31, 2022 January 31, 2021
Finance leases assets:
Property and Equipment - gross $ 1,221 $ 879
Accumulated depreciation and amortization (490 ) (96 )
Property and Equipment - net $ 731 $ 783
Finance lease liabilities:
Finance lease liability short-term $ 357 $ 300
Finance lease liability long-term 173 401
Total finance lease liabilities $ 530 $ 701
Operating lease assets:
Operating lease ROU assets $ 11,213 $ 13,384
Operating lease liabilities:
Operating lease liability short-term $ 1,496 $ 1,402
Operating lease liability long-term 11,270 13,174
Total operating lease liabilities $ 12,766 $ 14,576 Total lease costs consist of the following (in thousands):
Lease costs Consolidated Statements of Operations Classification Year Ended January 31, 2022 Year Ended January 31, 2021
Finance Lease Costs
Amortization of ROU assets Cost of sales $ 245 $ 214
Interest on lease liabilities Interest expense 53 69
Operating lease costs Cost of sales, SG&amp;A expenses 2,502 2,570
Short-term lease costs (1) Cost of sales, SG&amp;A expenses 591 398
Sub-lease income SG&amp;A expenses (81 ) (81 )
Total Lease costs $ 3,310 $ 3,170 ( 1 Supplemental cash flow information related to leases is as follows (in thousands):
Year Ended January 31, 2022 Year Ended January 31, 2021
Cash paid for amounts included in the measurement of lease liabilities:
Financing cash flows from finance leases $ 375 $ 432
Operating cash flows from finance leases 53 69
Operating cash flows from operating leases 2,784 3,097
Year Ended January 31, 2022
ROU Assets obtained in exchange for new lease obligations:
Finance leases liabilities $ -
Operating leases liabilities 121 Weighted-average lease terms discount rates are as follows:
January 31, 2022
Weighted-average remaining lease terms (in years):
Finance leases 1.5
Operating leases 13.5
Weighted-average discount rates:
Finance leases 9.1 %
Operating leases 7.4 % On January 31, 2022,
Year: Operating Leases Finance Leases
For the year ended January 31, 2023 $ 2,367 $ 386
For the year ended January 31, 2024 2,335 177
For the year ended January 31, 2025 1,525 -
For the year ended January 31, 2026 1,326 -
For the year ended January 31, 2027 1,333 -
Thereafter 12,322 -
Total lease payments 21,208 563
Less: amount representing interest (8,442 ) (33 )
Total lease liabilities at January 31, 2022 $ 12,766 $ 530 Rental expense for operating leases was $3.1 million and $3.0 million in 2021 2020, The Company has several significant operating lease agreements as follows:
• Office space of approximately 31,650 October 2023.
• Production facilities and office space of approximately 139,000 December 31, 2035.
• Five acres of land in Louisiana is leased through March 2022.
• Twenty acres of land in Canada leased through December 2022.
• Nine acres of land in the Kingdom of Saudi Arabia is leased through April 2030.
• Production facilities in the U.A.E. of approximately 80,200 107,600 June 2030.
• Office space of approximately 21,500 423,000 July 2032.
• Production facilities in the U.A.E. of approximately 78,100 December 2032.
• Approximately fourteen August 20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Jan. 31, 2022</t>
        </is>
      </c>
    </row>
    <row r="3">
      <c r="A3" s="3" t="inlineStr">
        <is>
          <t>Notes to Financial Statements</t>
        </is>
      </c>
    </row>
    <row r="4">
      <c r="A4" s="4" t="inlineStr">
        <is>
          <t>Income Tax Disclosure [Text Block]</t>
        </is>
      </c>
      <c r="B4" s="4" t="inlineStr">
        <is>
          <t xml:space="preserve">Note 7 Income/(loss) from continuing operations before income taxes (in thousands) 2021 2020 Domestic $ (3,357 ) $ (3,288 ) Foreign 11,684 (4,487 ) Total $ 8,327 $ (7,775 ) Components of income tax expense/(benefit) (in thousands) 2021 2020 Current Federal $ 1 $ 18 Foreign 2,317 413 State and other 144 105 Total current income tax expense 2,462 536 Deferred Federal — — Foreign (197 ) (669 ) State and other — — Total deferred income tax expense/(benefit) (197 ) (669 ) Total income tax expense/(benefit) $ 2,265 $ (133 ) Repatriation of foreign earnings As a result of the onetime transition tax from the U.S. Tax Cuts and Jobs Act of 2017 no not January 31, 2022 2021, U.S. income and foreign withholding taxes have not January 31, 2022, not not not The difference between the provision for income taxes and the amount computed by applying the U.S. Federal statutory rate of 21% (In thousands) 2021 2020 Tax expense at federal statutory rate $ 1,749 $ (1,633 ) State expense, net of federal income tax effect 148 (97 ) Deferred compensation adjustment 456 (5 ) Domestic valuation allowance (636 ) 1,807 Domestic return to provision (6 ) (485 ) Global Intangible Low Tax Income Inclusion 742 - Nontaxable Paycheck Protection Program Loan Forgiveness Proceeds - (662 ) Permanent differences other 56 282 Valuation allowance for state NOLs (29 ) 183 Differences in foreign tax rate (430 ) 527 Foreign rate change (31 ) 18 Deferred tax on unremitted earnings (55 ) (176 ) Foreign withholding taxes 178 209 All other, net expense 123 (101 ) Total income tax expense/(benefit) $ 2,265 $ (133 ) The Company's worldwide effective tax rates ("ETR") were 27.2% and 1.7% in 2021 2020 Components of deferred income tax assets (in thousands) 2021 2020 U.S. Federal NOL carryforward $ 8,424 $ 8,626 Deferred compensation 350 508 Research tax credit 2,573 2,686 Foreign NOL carryforward 448 543 Foreign tax credit 2,580 2,580 Stock compensation 62 442 Other accruals not yet deducted 276 245 State NOL carryforward 2,730 2,678 Accrued commissions and incentives 483 362 Inventory valuation allowance 116 106 Lease liability 418 541 Accrued pension - 18 Other 17 95 Deferred tax assets, gross 18,477 19,430 Valuation allowance (16,905 ) (17,746 ) Total deferred tax assets, net of valuation allowances $ 1,572 $ 1,684 Components of the deferred income tax liability Depreciation $ (643 ) $ (981 ) Foreign subsidiaries unremitted earnings (231 ) (289 ) Prepaid (54 ) (21 ) Accrued pension (159 ) - Right of use asset (386 ) (484 ) Total deferred tax liabilities $ (1,473 ) $ (1,775 ) Deferred tax asset/(liability), net $ 99 $ (91 ) Balance sheet classification Long-term assets $ 811 $ 823 Long-term liability (712 ) (914 ) Total deferred tax assets/(liabilities), net of valuation allowances $ 99 $ (91 ) The Company has a gross U.S. Federal operating loss carryforward of $40.1 million. Of this amount, $33.8 million will begin to expire between tax years 2030 2037 The deferred tax asset ("DTA") for state net operating loss ("NOL") carryforwards of $2.7 million relates to amounts that expire at various times from 2022 2032. The Company has a DTA foreign NOL carryforward of $0.4 million for its subsidiary in Saudi Arabia. The NOL in Saudi Arabia can be carried forward indefinitely and does not 2021. The Company periodically reviews the adequacy of its valuation allowance in all of the tax jurisdictions in which it operates, evaluates future sources of taxable income and tax planning strategies and may Management assesses the available positive and negative evidence to estimate whether sufficient future taxable income will be generated to permit the use of the existing deferred tax assets. A significant piece of objective negative evidence evaluated was the domestic cumulative loss incurred leading up to the period ended January 31, 2013. On the basis of this evaluation, as of December 31, 2013, not not January 31, 2022, not no The Company has a deferred tax asset of $2.6 million for U.S. foreign tax credits after considering the impact of the repatriated foreign earnings and the one ten January 31, 2026. The following table summarizes uncertain tax position ("UTP") activity, excluding the related accrual for interest and penalties: (In thousands) 2021 2020 Balance at beginning of the year $ 1,591 $ 1,545 Increases in positions taken in a prior period (4 ) 2 Increases in positions taken in a current period 66 65 Decreases due to lapse of statute of limitations (8 ) (21 ) Decreases due to settlements (34 ) - Balance at end of the year $ 1,611 $ 1,591 Included in the total UTP liability were estimated accrued interest and penalties of $0.2 million in January 31, 2022 2021, January 31, 2022 not twelve January 31, 2022 January 31, 2022 The Company is subject to income taxes in the U.S. federal jurisdiction, and various states and foreign jurisdictions. Tax regulations within each jurisdiction are subject to the interpretation of the related tax laws and regulations and require significant judgment to apply. Tax years related to January 31, 2019, 2020 2021 January 31, 2003 January 31, 2009 The Company's management periodically estimates the probable tax obligations of the Company using historical experience in tax jurisdictions and informed judgments. There are inherent uncertainties related to the interpretation of tax regulations in the jurisdictions in which the Company transacts business. The judgments and estimates made at a point in time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s</t>
        </is>
      </c>
      <c r="B1" s="2" t="inlineStr">
        <is>
          <t>12 Months Ended</t>
        </is>
      </c>
    </row>
    <row r="2">
      <c r="B2" s="2" t="inlineStr">
        <is>
          <t>Jan. 31, 2022</t>
        </is>
      </c>
    </row>
    <row r="3">
      <c r="A3" s="3" t="inlineStr">
        <is>
          <t>Notes to Financial Statements</t>
        </is>
      </c>
    </row>
    <row r="4">
      <c r="A4" s="4" t="inlineStr">
        <is>
          <t>Retirement Benefits [Text Block]</t>
        </is>
      </c>
      <c r="B4" s="4" t="inlineStr">
        <is>
          <t xml:space="preserve">Note 8 Pension plan The defined benefit plan that covered the hourly rate employees of a non-operating filtration business unit, previously located in Winchester, Virginia, was frozen on June 30, 2013 third May 15, 2013. no 1974. Asset allocation The pension plan holds no 1 2 three 1 3 three Level 1 Level 2 1 not Level 3 (In thousands) 2021 2020 Level 1 market value of plan assets Equity securities $ 4,119 $ 4,112 U.S. bond market 1,544 1,716 Real estate securities 322 198 Subtotal 5,985 6,026 Level 2 significant other observable inputs Money market fund $ 321 $ 139 Subtotal 321 139 Investments measured at net asset value* $ 829 $ 851 Total $ 7,135 $ 7,016 * Certain investments that are measured at fair value using the net asset value per share (or its equivalent) practical expedient have not On January 31, 2022 not Investment market conditions in 2021 not Reconciliation of benefit obligations, plan assets and funded status of plan (in thousands) 2021 2020 Accumulated benefit obligations Vested benefits $ 6,448 $ 7,090 Accumulated benefits $ 6,448 $ 7,090 Change in benefit obligation Benefit obligation - beginning of year $ 7,090 $ 6,959 Interest cost 173 190 Actuarial loss (511 ) 256 Benefits paid (304 ) (315 ) Benefit obligation - end of year $ 6,448 $ 7,090 Change in plan assets Fair value of plan assets - beginning of year $ 7,016 $ 6,550 Actual gain on plan assets 423 781 Benefits paid (304 ) (315 ) Fair value of plan assets - end of year $ 7,135 $ 7,016 Over-funded/(unfunded) status $ 688 $ (74 ) Balance sheet classification Prepaid expenses and other current assets $ 322 $ 332 Other assets 2,050 1,828 Deferred compensation liabilities (1,684 ) (2,234 ) Net amount recognized $ 688 $ (74 ) Amounts recognized in accumulated other comprehensive loss Unrecognized actuarial loss $ 1,362 $ 1,902 Net amount recognized $ 1,362 $ 1,902 Weighted-average assumptions used to determine net cost and benefit obligations 2021 2020 End of year benefit obligation discount rate 3.00 % 2.50 % End of year net periodic benefit cost discount rate 2.50 % 2.80 % Expected return on plan assets 7.50 % 7.50 % The discount rate was based on the FTSE pension discount curve of high quality fixed income investments with cash flows matching the plan's expected benefit payments, consistent with prior years. The Company determines the expected long-term rate of return on plan assets by performing a detailed analysis of historical and expected returns based on the strategic asset allocation approved by the Board of Directors and the underlying return fundamentals of each asset class. The Company's historical experience with the pension fund asset performance is also considered. Components of net periodic benefit cost (in thousands) 2021 2020 Interest cost $ 173 $ 190 Expected return on plan assets (514 ) (479 ) Recognized actuarial loss 119 139 Net periodic benefit income $ (222 ) $ (150 ) Amounts recognized in other comprehensive income (in thousands) Actuarial gain/(loss) on obligation $ 511 $ (256 ) Actual gain/(loss) on plan assets $ (90 ) $ 302 Amounts recognized in current year 119 139 Total in other comprehensive income $ 540 $ 185 Other comprehensive income is also affected by the tax effect of the valuation allowance recorded on the domestic deferred tax assets. During the year ended January 31, 2022, January 31, 2021, Cash flows (in thousands) Expected employer contributions for the fiscal year ending January 31, 2023 $ — Expected employee contributions for the fiscal year ending January 31, 2023 — Estimated future plan benefit payments reflecting expected future service for the fiscal year(s) ending January 31,: 2023 $ 321 2024 316 2025 319 2026 322 2027 330 2028 - 2032 1,610 401 The domestic employees of the Company participate in the PPIH 401 Contributions to the 401 January 31, 2022 2021 Multi-employer plans The Company contributes to a multi-employer plan for certain collective bargaining U.S. employees. The risks of participating in this multi-employer plan are different from a single employer plan in the following aspects: • Assets contributed to the multi-employer plans by one may • If a participating employer ceases contributing to the plan, the unfunded obligations of the plan may • If the Company chooses to stop participating in the multi-employer plan, the Company may The Company has assessed and determined that the multi-employer plans to which it contributes are not not FIP/RP Status 2021 2020 Surcharge Plan Name EIN Plan # Funded Zone Status Pending/Implemented Contribution Contribution Imposed Collective Bargaining Expiration Date Plumbers &amp; Pipefitters Local 572 Pension Fund 626102837 001 Green No $172 $206 No 3/31/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Jan. 31, 2022</t>
        </is>
      </c>
    </row>
    <row r="3">
      <c r="A3" s="3" t="inlineStr">
        <is>
          <t>Notes to Financial Statements</t>
        </is>
      </c>
    </row>
    <row r="4">
      <c r="A4" s="4" t="inlineStr">
        <is>
          <t>Share-based Payment Arrangement [Text Block]</t>
        </is>
      </c>
      <c r="B4" s="4" t="inlineStr">
        <is>
          <t xml:space="preserve">Note 9 The Company’s 2017 June 13, 2017, June 2017 ( "2017 June 2020. The Company has prior incentive plans under which previously granted awards remain outstanding, including the 2017 no may January 31, 2022 While the 2017 422 2017 2017 The Company's 2021 May 26, 2021 May 2021 ( "2021 2021 May 2024. 2021 2021 Stock compensation expense The Company has granted stock-based compensation awards to eligible employees, officers or independent directors. The Company recognized the following stock-based compensation expense for the periods presented: (In thousands) 2021 2020 Stock-based compensation expense $ - $ 3 Restricted stock based compensation expense 1,101 1,041 Total stock-based compensation expense $ 1,101 $ 1,044 Stock options The Company did not January 31, 2022 2021. (Shares in thousands) Options Weighted average exercise price Weighted average remaining contractual term Aggregate intrinsic value Outstanding on January 31, 2020 132 $ 8.98 3.2 $ 160 Exercised - Expired or forfeited (25 ) 7.85 Outstanding on January 31, 2021 107 9.24 2.5 5 Options exercisable on January 31, 2021 107 $ 9.24 2.5 5 Exercised (7 ) Expired or forfeited (33 ) 9.36 Outstanding on January 31, 2022 67 9.51 1.7 63 Options exercisable on January 31, 2022 67 $ 9.51 1.7 $ 63 Seven thousand stock options were exercised during the year ended January 31, 2022 no January 31, 2021. There was no vesting, expiration or forfeiture of previously unvested stock options during the year ended January 31, 2022. January 31, 2022, Deferred stock As part of their compensation, in previous years the Company granted deferred stock units to each non-employee director, equal to the result of dividing the award amount by the fair market value of the common stock on the date of grant. The stock vests on the date of grant; however, it is distributed to the directors only upon their separation from service. In June 2019, 2017 January 31, 2022 Restricted stock The Company has granted restricted stock to executive officers, independent directors, and employees. The restricted stock vest ratably over one four January 31, 2022 2021, (Shares in thousands) Restricted shares Weighted average price Aggregate intrinsic value Outstanding on January 31, 2020 321 $ 9.03 $ 2,902 Granted 156 5.88 Issued (64 ) Forfeited (41 ) 8.31 Outstanding on January 31, 2021 372 $ 7.62 $ 2,843 Granted 138 7.14 Issued (113 ) Forfeited (43 ) 7.47 Outstanding on January 31, 2022 354 $ 7.48 $ 2,652 The fair value of restricted stock vested was $1.1 million and $0.5 million in 2021 2020 Januar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Interest Expense, Net</t>
        </is>
      </c>
      <c r="B1" s="2" t="inlineStr">
        <is>
          <t>12 Months Ended</t>
        </is>
      </c>
    </row>
    <row r="2">
      <c r="B2" s="2" t="inlineStr">
        <is>
          <t>Jan. 31, 2022</t>
        </is>
      </c>
    </row>
    <row r="3">
      <c r="A3" s="3" t="inlineStr">
        <is>
          <t>Notes to Financial Statements</t>
        </is>
      </c>
    </row>
    <row r="4">
      <c r="A4" s="4" t="inlineStr">
        <is>
          <t>Other Nonoperating Income and Expense [Text Block]</t>
        </is>
      </c>
      <c r="B4" s="4" t="inlineStr">
        <is>
          <t xml:space="preserve">Note 10
(In thousands) 2021 2020
Interest expense $ 918 $ 649
Interest income (90 ) (268 )
Interest expense, net $ 828 $ 3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Treasury Stock</t>
        </is>
      </c>
      <c r="B1" s="2" t="inlineStr">
        <is>
          <t>12 Months Ended</t>
        </is>
      </c>
    </row>
    <row r="2">
      <c r="B2" s="2" t="inlineStr">
        <is>
          <t>Jan. 31, 2022</t>
        </is>
      </c>
    </row>
    <row r="3">
      <c r="A3" s="3" t="inlineStr">
        <is>
          <t>Notes to Financial Statements</t>
        </is>
      </c>
    </row>
    <row r="4">
      <c r="A4" s="4" t="inlineStr">
        <is>
          <t>Treasury Stock [Text Block]</t>
        </is>
      </c>
      <c r="B4" s="4" t="inlineStr">
        <is>
          <t xml:space="preserve">Note 11 On October 4, 2021, 12 The following table sets forth information with respect to repurchases by the Company of its shares of common stock during 2021:
Period Total number of shares purchased Average price paid per share Total number of shares purchased as part of publicly announced plans or programs Approximate dollar value of shares that may yet be purchased under the plans or programs
October 1, 2021 - October 31, 2021 58,528 $ 8.45 58,528 $ 2,505,216
November 1, 2021 - November 30, 2021 21,350 8.55 21,350 2,322,674
December 1, 2021 - December 31, 2021 56,447 7.99 56,447 1,871,840
January 1, 2022 - January 31, 2022 97,956 8.81 97,956 1,008,444
Total 234,281 234,2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2</t>
        </is>
      </c>
    </row>
    <row r="3">
      <c r="A3" s="3" t="inlineStr">
        <is>
          <t>Notes to Financial Statements</t>
        </is>
      </c>
    </row>
    <row r="4">
      <c r="A4" s="4" t="inlineStr">
        <is>
          <t>SEC Schedule, 12-09, Schedule of Valuation and Qualifying Accounts Disclosure [Text Block]</t>
        </is>
      </c>
      <c r="B4" s="4" t="inlineStr">
        <is>
          <t xml:space="preserve">Perma-Pipe International Holdings, Inc. and Subsidiaries VALUATION AND QUALIFYING ACCOUNTS For the Years Ended January 31, 2022 2021 (In thousands) Balance at beginning of period Charges to expenses Write-offs (1) Other charges (2) Balance at end of period Year Ended January 31, 2022 Valuation allowance for deferred tax assets $ 17,746 $ (717 ) $ - $ (124 ) $ 16,905 Allowance for possible losses in collection of trade receivables 474 32 - (20 ) 486 Year Ended January 31, 2021 Valuation allowance for deferred tax assets $ 15,937 $ 1,854 $ - $ (45 ) $ 17,746 Allowance for possible losses in collection of trade receivables 407 72 (7 ) 2 474 ( 1 ( 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2</t>
        </is>
      </c>
      <c r="C2" s="2" t="inlineStr">
        <is>
          <t>Jan. 31, 2021</t>
        </is>
      </c>
    </row>
    <row r="3">
      <c r="A3" s="4" t="inlineStr">
        <is>
          <t>Net sales</t>
        </is>
      </c>
      <c r="B3" s="7" t="n">
        <v>138552</v>
      </c>
      <c r="C3" s="7" t="n">
        <v>84694</v>
      </c>
    </row>
    <row r="4">
      <c r="A4" s="4" t="inlineStr">
        <is>
          <t>Cost of sales</t>
        </is>
      </c>
      <c r="B4" s="6" t="n">
        <v>106022</v>
      </c>
      <c r="C4" s="6" t="n">
        <v>73515</v>
      </c>
    </row>
    <row r="5">
      <c r="A5" s="4" t="inlineStr">
        <is>
          <t>Gross profit</t>
        </is>
      </c>
      <c r="B5" s="6" t="n">
        <v>32530</v>
      </c>
      <c r="C5" s="6" t="n">
        <v>11179</v>
      </c>
    </row>
    <row r="6">
      <c r="A6" s="3" t="inlineStr">
        <is>
          <t>Operating expenses:</t>
        </is>
      </c>
    </row>
    <row r="7">
      <c r="A7" s="4" t="inlineStr">
        <is>
          <t>General and administrative expense</t>
        </is>
      </c>
      <c r="B7" s="6" t="n">
        <v>19893</v>
      </c>
      <c r="C7" s="6" t="n">
        <v>17222</v>
      </c>
    </row>
    <row r="8">
      <c r="A8" s="4" t="inlineStr">
        <is>
          <t>Selling expense</t>
        </is>
      </c>
      <c r="B8" s="6" t="n">
        <v>4526</v>
      </c>
      <c r="C8" s="6" t="n">
        <v>5334</v>
      </c>
    </row>
    <row r="9">
      <c r="A9" s="4" t="inlineStr">
        <is>
          <t>Total operating expenses</t>
        </is>
      </c>
      <c r="B9" s="6" t="n">
        <v>24419</v>
      </c>
      <c r="C9" s="6" t="n">
        <v>22556</v>
      </c>
    </row>
    <row r="10">
      <c r="A10" s="4" t="inlineStr">
        <is>
          <t>Income/(loss) from operations</t>
        </is>
      </c>
      <c r="B10" s="6" t="n">
        <v>8111</v>
      </c>
      <c r="C10" s="6" t="n">
        <v>-11377</v>
      </c>
    </row>
    <row r="11">
      <c r="A11" s="4" t="inlineStr">
        <is>
          <t>Interest expense, net</t>
        </is>
      </c>
      <c r="B11" s="6" t="n">
        <v>828</v>
      </c>
      <c r="C11" s="6" t="n">
        <v>381</v>
      </c>
    </row>
    <row r="12">
      <c r="A12" s="4" t="inlineStr">
        <is>
          <t>Other income, net</t>
        </is>
      </c>
      <c r="B12" s="6" t="n">
        <v>1044</v>
      </c>
      <c r="C12" s="6" t="n">
        <v>3983</v>
      </c>
    </row>
    <row r="13">
      <c r="A13" s="4" t="inlineStr">
        <is>
          <t>Income from operations before income taxes</t>
        </is>
      </c>
      <c r="B13" s="6" t="n">
        <v>8327</v>
      </c>
      <c r="C13" s="6" t="n">
        <v>-7775</v>
      </c>
    </row>
    <row r="14">
      <c r="A14" s="4" t="inlineStr">
        <is>
          <t>Income tax expense/(benefit)</t>
        </is>
      </c>
      <c r="B14" s="6" t="n">
        <v>2265</v>
      </c>
      <c r="C14" s="6" t="n">
        <v>-133</v>
      </c>
    </row>
    <row r="15">
      <c r="A15" s="4" t="inlineStr">
        <is>
          <t>Net income/(loss)</t>
        </is>
      </c>
      <c r="B15" s="7" t="n">
        <v>6062</v>
      </c>
      <c r="C15" s="7" t="n">
        <v>-7642</v>
      </c>
    </row>
    <row r="16">
      <c r="A16" s="3" t="inlineStr">
        <is>
          <t>Weighted average common shares outstanding</t>
        </is>
      </c>
    </row>
    <row r="17">
      <c r="A17" s="4" t="inlineStr">
        <is>
          <t>Basic (in shares)</t>
        </is>
      </c>
      <c r="B17" s="6" t="n">
        <v>8133</v>
      </c>
      <c r="C17" s="6" t="n">
        <v>8126</v>
      </c>
    </row>
    <row r="18">
      <c r="A18" s="4" t="inlineStr">
        <is>
          <t>Diluted (in shares)</t>
        </is>
      </c>
      <c r="B18" s="6" t="n">
        <v>8418</v>
      </c>
      <c r="C18" s="6" t="n">
        <v>8126</v>
      </c>
    </row>
    <row r="19">
      <c r="A19" s="3" t="inlineStr">
        <is>
          <t>Income/(loss) per share</t>
        </is>
      </c>
    </row>
    <row r="20">
      <c r="A20" s="4" t="inlineStr">
        <is>
          <t>Basic (in dollars per share)</t>
        </is>
      </c>
      <c r="B20" s="5" t="n">
        <v>0.75</v>
      </c>
      <c r="C20" s="5" t="n">
        <v>-0.9399999999999999</v>
      </c>
    </row>
    <row r="21">
      <c r="A21" s="4" t="inlineStr">
        <is>
          <t>Diluted (in dollars per share)</t>
        </is>
      </c>
      <c r="B21" s="5" t="n">
        <v>0.72</v>
      </c>
      <c r="C21" s="5" t="n">
        <v>-0.939999999999999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Use of Estimates, Policy [Policy Text Block]</t>
        </is>
      </c>
      <c r="B4" s="4" t="inlineStr">
        <is>
          <t xml:space="preserve">Use of estimates. </t>
        </is>
      </c>
    </row>
    <row r="5">
      <c r="A5" s="4" t="inlineStr">
        <is>
          <t>Revenue from Contract with Customer [Policy Text Block]</t>
        </is>
      </c>
      <c r="B5" s="4" t="inlineStr">
        <is>
          <t xml:space="preserve">Revenue recognition. 2021 2020 606, 4 Over time revenue recognition. may not Shipping and handling. Sales tax. Operating cycle. one one </t>
        </is>
      </c>
    </row>
    <row r="6">
      <c r="A6" s="4" t="inlineStr">
        <is>
          <t>Consolidation, Policy [Policy Text Block]</t>
        </is>
      </c>
      <c r="B6" s="4" t="inlineStr">
        <is>
          <t xml:space="preserve">Consolidation. </t>
        </is>
      </c>
    </row>
    <row r="7">
      <c r="A7" s="4" t="inlineStr">
        <is>
          <t>Foreign Currency Transactions and Translations Policy [Policy Text Block]</t>
        </is>
      </c>
      <c r="B7" s="4" t="inlineStr">
        <is>
          <t xml:space="preserve">Translation of foreign currency. 2021 2020 </t>
        </is>
      </c>
    </row>
    <row r="8">
      <c r="A8" s="4" t="inlineStr">
        <is>
          <t>Commitments and Contingencies, Policy [Policy Text Block]</t>
        </is>
      </c>
      <c r="B8" s="4" t="inlineStr">
        <is>
          <t xml:space="preserve">Contingencies. not </t>
        </is>
      </c>
    </row>
    <row r="9">
      <c r="A9" s="4" t="inlineStr">
        <is>
          <t>Cash and Cash Equivalents, Policy [Policy Text Block]</t>
        </is>
      </c>
      <c r="B9" s="4" t="inlineStr">
        <is>
          <t xml:space="preserve">Cash and cash equivalents. three January 31, 2022 2021 January 31, 2022 January 31, 2021 Accounts payable included drafts payable of $0.2 million and $0.1 million on January 31, 2022 2021, Restricted cash. January 31, 2022 January 31, 2021 January 31, 2022 2021 (In thousands) 2021 2020 Cash and cash equivalents $ 8,214 $ 7,174 Restricted cash 1,557 1,201 Cash, cash equivalents and restricted cash shown in the statement of cash flows $ 9,771 $ 8,375 </t>
        </is>
      </c>
    </row>
    <row r="10">
      <c r="A10" s="4" t="inlineStr">
        <is>
          <t>Receivable [Policy Text Block]</t>
        </is>
      </c>
      <c r="B10" s="4" t="inlineStr">
        <is>
          <t>Accounts receivable. not 30 may One of the Company’s accounts receivable in the total amount of $3.6 million and $3.8 million as of January 31, 2022 2021, January 31, 2022 January 31, 2021 2015 not 2021 April 2022 2022 not January 31, 2022 not may For the years ended January 31, 2022 2021, no one 10%
As of January 31, 2022 2021, one no one 10%</t>
        </is>
      </c>
    </row>
    <row r="11">
      <c r="A11" s="4" t="inlineStr">
        <is>
          <t>Concentration Risk, Credit Risk, Policy [Policy Text Block]</t>
        </is>
      </c>
      <c r="B11" s="4" t="inlineStr">
        <is>
          <t xml:space="preserve">Concentration of credit risk. not The Company has a broad customer base doing business in all regions of the United States as well as other areas in the world. </t>
        </is>
      </c>
    </row>
    <row r="12">
      <c r="A12" s="4" t="inlineStr">
        <is>
          <t>Comprehensive Income, Policy [Policy Text Block]</t>
        </is>
      </c>
      <c r="B12" s="4" t="inlineStr">
        <is>
          <t xml:space="preserve">Accumulated other comprehensive loss. (In thousands) 2021 2020 Equity adjustment foreign currency, gross $ (1,947 ) $ (1,590 ) Minimum pension liability, gross (1,362 ) (1,902 ) Subtotal excluding tax effect (3,309 ) (3,492 ) Tax effect of equity adjustment foreign currency 91 91 Tax effect of minimum pension liability 114 114 Total accumulated other comprehensive loss $ (3,104 ) $ (3,287 ) </t>
        </is>
      </c>
    </row>
    <row r="13">
      <c r="A13" s="4" t="inlineStr">
        <is>
          <t>Inventory, Policy [Policy Text Block]</t>
        </is>
      </c>
      <c r="B13" s="4" t="inlineStr">
        <is>
          <t xml:space="preserve">Inventories. first first (In thousands) 2021 2020 Raw materials $ 13,909 $ 12,499 Work in process 426 211 Finished goods 527 375 Subtotal 14,862 13,085 Less allowance 1,101 928 Inventories, net $ 13,761 $ 12,157 </t>
        </is>
      </c>
    </row>
    <row r="14">
      <c r="A14" s="4" t="inlineStr">
        <is>
          <t>Property, Plant and Equipment, Policy [Policy Text Block]</t>
        </is>
      </c>
      <c r="B14" s="4" t="inlineStr">
        <is>
          <t xml:space="preserve">Long-lived assets. may not Depreciation is computed using the straight-line method over the estimated useful lives of the assets, which range from three 2021 2020 (In thousands) 2021 2020 Land, buildings and improvements $ 22,748 $ 22,713 Machinery and equipment 50,534 49,406 Furniture, office equipment and computer systems 3,941 3,830 Transportation equipment 2,000 2,725 Subtotal 79,223 78,674 Less accumulated depreciation 54,467 51,777 Property, plant and equipment, net of accumulated depreciation $ 24,756 $ 26,897 Impairment of long-lived assets. January 31, 2022, not three not three January 31, 2022. </t>
        </is>
      </c>
    </row>
    <row r="15">
      <c r="A15" s="4" t="inlineStr">
        <is>
          <t>Goodwill and Intangible Assets, Goodwill, Policy [Policy Text Block]</t>
        </is>
      </c>
      <c r="B15" s="4" t="inlineStr">
        <is>
          <t xml:space="preserve">Goodwill. January 31, 2022 2021 2016. Foreign exchange (In thousands) January 31, 2021 change effect January 31, 2022 Goodwill $ 2,332 $ 10 $ 2,342 The Company performs an impairment assessment of goodwill annually as of January 31, January 31, 2022, not not January 31, 2022. </t>
        </is>
      </c>
    </row>
    <row r="16">
      <c r="A16" s="4" t="inlineStr">
        <is>
          <t>Intangible Assets, Finite-Lived, Policy [Policy Text Block]</t>
        </is>
      </c>
      <c r="B16" s="4" t="inlineStr">
        <is>
          <t xml:space="preserve">Other intangible assets with definite lives. not January 31, 2022 2021 January 31, 2022 2021 five January 31 2022 2026 </t>
        </is>
      </c>
    </row>
    <row r="17">
      <c r="A17" s="4" t="inlineStr">
        <is>
          <t>Research and Development Expense, Policy [Policy Text Block]</t>
        </is>
      </c>
      <c r="B17" s="4" t="inlineStr">
        <is>
          <t xml:space="preserve">Research and development . 2021 2021 2020 </t>
        </is>
      </c>
    </row>
    <row r="18">
      <c r="A18" s="4" t="inlineStr">
        <is>
          <t>Income Tax, Policy [Policy Text Block]</t>
        </is>
      </c>
      <c r="B18" s="4" t="inlineStr">
        <is>
          <t xml:space="preserve">Income taxes. The Company recognizes a tax position in its consolidated financial statements only after determining that the relevant tax authority would more likely than not not 50% 7 One of the base broadening provisions of the U.S. Tax Cuts and Jobs Act of 2017 January 31, 2022 2021, </t>
        </is>
      </c>
    </row>
    <row r="19">
      <c r="A19" s="4" t="inlineStr">
        <is>
          <t>Fair Value of Financial Instruments, Policy [Policy Text Block]</t>
        </is>
      </c>
      <c r="B19" s="4" t="inlineStr">
        <is>
          <t xml:space="preserve">Fair value of financial instruments . </t>
        </is>
      </c>
    </row>
    <row r="20">
      <c r="A20" s="4" t="inlineStr">
        <is>
          <t>Reclassification, Comparability Adjustment [Policy Text Block]</t>
        </is>
      </c>
      <c r="B20" s="4" t="inlineStr">
        <is>
          <t xml:space="preserve">Reclassifications. no </t>
        </is>
      </c>
    </row>
    <row r="21">
      <c r="A21" s="4" t="inlineStr">
        <is>
          <t>Earnings Per Share, Policy [Policy Text Block]</t>
        </is>
      </c>
      <c r="B21" s="4" t="inlineStr">
        <is>
          <t xml:space="preserve">Net income/(loss) per common share. 2021 2020. 2021, 2020 Basic weighted average number of common shares outstanding (in thousands) 2021 2020 Basic weighted average number of common shares outstanding 8,133 8,126 Dilutive effect of stock options and restricted stock units 285 - Weighted average number of common shares outstanding assuming full dilution 8,418 8,126 Restricted Stock and Stock options not included in the computation of diluted EPS of common stock because the option exercise prices exceeded the average market prices 39 214 Canceled options during the year (33 ) (25 ) Restricted Stock and Stock options with an exercise price below the average stock price 285 168 </t>
        </is>
      </c>
    </row>
    <row r="22">
      <c r="A22" s="4" t="inlineStr">
        <is>
          <t>Share-based Payment Arrangement [Policy Text Block]</t>
        </is>
      </c>
      <c r="B22" s="4" t="inlineStr">
        <is>
          <t xml:space="preserve">Equity-based compensation. </t>
        </is>
      </c>
    </row>
    <row r="23">
      <c r="A23" s="4" t="inlineStr">
        <is>
          <t>Stockholders' Equity, Policy [Policy Text Block]</t>
        </is>
      </c>
      <c r="B23" s="4" t="inlineStr">
        <is>
          <t xml:space="preserve">Treasury Stock. 505 , not January 31, 2022 January 31, 2022. </t>
        </is>
      </c>
    </row>
    <row r="24">
      <c r="A24" s="4" t="inlineStr">
        <is>
          <t>Segment Reporting, Policy [Policy Text Block]</t>
        </is>
      </c>
      <c r="B24" s="4" t="inlineStr">
        <is>
          <t xml:space="preserve">Segments. one </t>
        </is>
      </c>
    </row>
    <row r="25">
      <c r="A25" s="4" t="inlineStr">
        <is>
          <t>New Accounting Pronouncements, Policy [Policy Text Block]</t>
        </is>
      </c>
      <c r="B25" s="4" t="inlineStr">
        <is>
          <t xml:space="preserve">Recent accounting pronouncements March 2020, 2020 04, Reference Rate Reform 848 may December 31, 2021. not March 12, 2020 December 31, 2022. September 20, 2026, not In June 2016, No. 2016 13, Financial Instruments-Credit Losses 326 not December 15, 2019, December 15, 2022. The Company evaluated other recent accounting pronouncements and does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 (Tables)</t>
        </is>
      </c>
      <c r="B1" s="2" t="inlineStr">
        <is>
          <t>12 Months Ended</t>
        </is>
      </c>
    </row>
    <row r="2">
      <c r="B2" s="2" t="inlineStr">
        <is>
          <t>Jan. 31, 2022</t>
        </is>
      </c>
    </row>
    <row r="3">
      <c r="A3" s="3" t="inlineStr">
        <is>
          <t>Notes Tables</t>
        </is>
      </c>
    </row>
    <row r="4">
      <c r="A4" s="4" t="inlineStr">
        <is>
          <t>Schedule of Revenue from External Customers and Long-Lived Assets, by Geographical Areas [Table Text Block]</t>
        </is>
      </c>
      <c r="B4" s="4" t="inlineStr">
        <is>
          <t xml:space="preserve">(In thousands) 2021 2020
Net sales
United States $ 46,770 $ 42,527
Canada 28,302 12,367
Middle East/North Africa 51,543 23,662
Europe 194 118
India 11,101 1,942
Other 642 4,078
Total net sales $ 138,552 $ 84,694
Property, plant and equipment, net of accumulated depreciation
United States $ 6,415 $ 7,672
Canada 9,750 10,592
Middle East/North Africa 7,595 7,854
India 996 779
Total property, plant and equipment, net of accumulated depreciation $ 24,756 $ 26,8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2 - Significant Accounting Policies (Tables)</t>
        </is>
      </c>
      <c r="B1" s="2" t="inlineStr">
        <is>
          <t>12 Months Ended</t>
        </is>
      </c>
    </row>
    <row r="2">
      <c r="B2" s="2" t="inlineStr">
        <is>
          <t>Jan. 31, 2022</t>
        </is>
      </c>
    </row>
    <row r="3">
      <c r="A3" s="3" t="inlineStr">
        <is>
          <t>Notes Tables</t>
        </is>
      </c>
    </row>
    <row r="4">
      <c r="A4" s="4" t="inlineStr">
        <is>
          <t>Restrictions on Cash and Cash Equivalents [Table Text Block]</t>
        </is>
      </c>
      <c r="B4" s="4" t="inlineStr">
        <is>
          <t xml:space="preserve">(In thousands) 2021 2020 Cash and cash equivalents $ 8,214 $ 7,174 Restricted cash 1,557 1,201 Cash, cash equivalents and restricted cash shown in the statement of cash flows $ 9,771 $ 8,375 </t>
        </is>
      </c>
    </row>
    <row r="5">
      <c r="A5" s="4" t="inlineStr">
        <is>
          <t>Schedule of Accumulated Other Comprehensive Income (Loss) [Table Text Block]</t>
        </is>
      </c>
      <c r="B5" s="4" t="inlineStr">
        <is>
          <t>(In thousands) 2021 2020 Equity adjustment foreign currency, gross $ (1,947 ) $ (1,590 ) Minimum pension liability, gross (1,362 ) (1,902 ) Subtotal excluding tax effect (3,309 ) (3,492 ) Tax effect of equity adjustment foreign currency 91 91 Tax effect of minimum pension liability 114 114 Total accumulated other comprehensive loss $ (3,104 ) $ (3,287 )</t>
        </is>
      </c>
    </row>
    <row r="6">
      <c r="A6" s="4" t="inlineStr">
        <is>
          <t>Schedule of Inventory, Current [Table Text Block]</t>
        </is>
      </c>
      <c r="B6" s="4" t="inlineStr">
        <is>
          <t xml:space="preserve">(In thousands) 2021 2020 Raw materials $ 13,909 $ 12,499 Work in process 426 211 Finished goods 527 375 Subtotal 14,862 13,085 Less allowance 1,101 928 Inventories, net $ 13,761 $ 12,157 </t>
        </is>
      </c>
    </row>
    <row r="7">
      <c r="A7" s="4" t="inlineStr">
        <is>
          <t>Property, Plant and Equipment [Table Text Block]</t>
        </is>
      </c>
      <c r="B7" s="4" t="inlineStr">
        <is>
          <t xml:space="preserve">(In thousands) 2021 2020 Land, buildings and improvements $ 22,748 $ 22,713 Machinery and equipment 50,534 49,406 Furniture, office equipment and computer systems 3,941 3,830 Transportation equipment 2,000 2,725 Subtotal 79,223 78,674 Less accumulated depreciation 54,467 51,777 Property, plant and equipment, net of accumulated depreciation $ 24,756 $ 26,897 </t>
        </is>
      </c>
    </row>
    <row r="8">
      <c r="A8" s="4" t="inlineStr">
        <is>
          <t>Schedule of Goodwill [Table Text Block]</t>
        </is>
      </c>
      <c r="B8" s="4" t="inlineStr">
        <is>
          <t xml:space="preserve">Foreign exchange (In thousands) January 31, 2021 change effect January 31, 2022 Goodwill $ 2,332 $ 10 $ 2,342 </t>
        </is>
      </c>
    </row>
    <row r="9">
      <c r="A9" s="4" t="inlineStr">
        <is>
          <t>Schedule of Earnings Per Share, Basic and Diluted [Table Text Block]</t>
        </is>
      </c>
      <c r="B9" s="4" t="inlineStr">
        <is>
          <t xml:space="preserve">Basic weighted average number of common shares outstanding (in thousands) 2021 2020 Basic weighted average number of common shares outstanding 8,133 8,126 Dilutive effect of stock options and restricted stock units 285 - Weighted average number of common shares outstanding assuming full dilution 8,418 8,126 Restricted Stock and Stock options not included in the computation of diluted EPS of common stock because the option exercise prices exceeded the average market prices 39 214 Canceled options during the year (33 ) (25 ) Restricted Stock and Stock options with an exercise price below the average stock price 285 1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12 Months Ended</t>
        </is>
      </c>
    </row>
    <row r="2">
      <c r="B2" s="2" t="inlineStr">
        <is>
          <t>Jan. 31, 2022</t>
        </is>
      </c>
    </row>
    <row r="3">
      <c r="A3" s="3" t="inlineStr">
        <is>
          <t>Notes Tables</t>
        </is>
      </c>
    </row>
    <row r="4">
      <c r="A4" s="4" t="inlineStr">
        <is>
          <t>Disaggregation of Revenue [Table Text Block]</t>
        </is>
      </c>
      <c r="B4" s="4" t="inlineStr">
        <is>
          <t>2021 2020
Sales % to Total Sales % to Total
Products $ 13,575 10 % $ 11,496 14 %
Specialty Piping Systems and Coating
Revenue recognized under input method 44,778 32 % 35,041 41 %
Revenue recognized under output method 80,199 58 % 38,157 45 %
Total $ 138,552 100 % $ 84,694 100 %</t>
        </is>
      </c>
    </row>
    <row r="5">
      <c r="A5" s="4" t="inlineStr">
        <is>
          <t>Schedule of Assumptions for Long-Duration Contracts by Product and Guarantee [Table Text Block]</t>
        </is>
      </c>
      <c r="B5" s="4" t="inlineStr">
        <is>
          <t xml:space="preserve">(In thousands) 2021 2020
Costs incurred on uncompleted contracts $ 20,021 $ 17,543
Estimated earnings 12,030 9,651
Earned revenue 32,051 27,194
Less billings to date 31,019 23,949
Costs in excess of billings, net $ 1,032 $ 3,245
Balance sheet classification
Contract assets: Costs and estimated earnings in excess of billings on uncompleted contracts $ 2,309 $ 4,007
Contract liabilities: Billings in excess of costs and estimated earnings on uncompleted contracts (1,277 ) (762 )
Costs in excess of billings, net $ 1,032 $ 3,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Debt (Tables)</t>
        </is>
      </c>
      <c r="B1" s="2" t="inlineStr">
        <is>
          <t>12 Months Ended</t>
        </is>
      </c>
    </row>
    <row r="2">
      <c r="B2" s="2" t="inlineStr">
        <is>
          <t>Jan. 31, 2022</t>
        </is>
      </c>
    </row>
    <row r="3">
      <c r="A3" s="3" t="inlineStr">
        <is>
          <t>Notes Tables</t>
        </is>
      </c>
    </row>
    <row r="4">
      <c r="A4" s="4" t="inlineStr">
        <is>
          <t>Schedule of Debt [Table Text Block]</t>
        </is>
      </c>
      <c r="B4" s="4" t="inlineStr">
        <is>
          <t xml:space="preserve">(In thousands) 2021 2020
Revolving line - North America $ 634 $ 2,826
Mortgage note 5,257 6,394
Revolving lines - foreign 6,049 3,272
Term loan - foreign 33 17
Finance lease obligations 9,944 701
Total debt 21,917 13,210
Unamortized debt issuance costs (147 ) (166 )
Less current maturities 7,384 6,776
Total long-term debt $ 14,386 $ 6,268
Current portion of long-term debt $ 7,384 $ 6,776
Unamortized debt issuance costs - (9 )
Total short-term debt $ 7,384 $ 6,767 </t>
        </is>
      </c>
    </row>
    <row r="5">
      <c r="A5" s="4" t="inlineStr">
        <is>
          <t>Schedule of Maturities of Long-term Debt [Table Text Block]</t>
        </is>
      </c>
      <c r="B5" s="4" t="inlineStr">
        <is>
          <t xml:space="preserve">(In thousands) Total 2023 2024 2025 2026 2027 Thereafter Revolving line - North America $ 634 $ 634 $ - $ - $ - $ - $ - Mortgage note 5,257 251 251 251 251 251 4,002 Revolving lines - foreign 6,049 6,049 - - - - - Long-term finance obligation 9,415 87 112 137 168 201 8,710 Term loan - foreign 33 6 13 7 7 - - Finance lease obligations 529 357 172 - - - - Total $ 21,917 $ 7,384 $ 548 $ 395 $ 426 $ 452 $ 12,7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6 - Leases (Tables)</t>
        </is>
      </c>
      <c r="B1" s="2" t="inlineStr">
        <is>
          <t>12 Months Ended</t>
        </is>
      </c>
    </row>
    <row r="2">
      <c r="B2" s="2" t="inlineStr">
        <is>
          <t>Jan. 31, 2022</t>
        </is>
      </c>
    </row>
    <row r="3">
      <c r="A3" s="3" t="inlineStr">
        <is>
          <t>Notes Tables</t>
        </is>
      </c>
    </row>
    <row r="4">
      <c r="A4" s="4" t="inlineStr">
        <is>
          <t>Supplemental Balance Sheet Information Related to Leases [Table Text Block]</t>
        </is>
      </c>
      <c r="B4" s="4" t="inlineStr">
        <is>
          <t xml:space="preserve">Operating and Finance leases: January 31, 2022 January 31, 2021
Finance leases assets:
Property and Equipment - gross $ 1,221 $ 879
Accumulated depreciation and amortization (490 ) (96 )
Property and Equipment - net $ 731 $ 783
Finance lease liabilities:
Finance lease liability short-term $ 357 $ 300
Finance lease liability long-term 173 401
Total finance lease liabilities $ 530 $ 701
Operating lease assets:
Operating lease ROU assets $ 11,213 $ 13,384
Operating lease liabilities:
Operating lease liability short-term $ 1,496 $ 1,402
Operating lease liability long-term 11,270 13,174
Total operating lease liabilities $ 12,766 $ 14,576 </t>
        </is>
      </c>
    </row>
    <row r="5">
      <c r="A5" s="4" t="inlineStr">
        <is>
          <t>Lease, Cost [Table Text Block]</t>
        </is>
      </c>
      <c r="B5" s="4" t="inlineStr">
        <is>
          <t xml:space="preserve">Lease costs Consolidated Statements of Operations Classification Year Ended January 31, 2022 Year Ended January 31, 2021
Finance Lease Costs
Amortization of ROU assets Cost of sales $ 245 $ 214
Interest on lease liabilities Interest expense 53 69
Operating lease costs Cost of sales, SG&amp;A expenses 2,502 2,570
Short-term lease costs (1) Cost of sales, SG&amp;A expenses 591 398
Sub-lease income SG&amp;A expenses (81 ) (81 )
Total Lease costs $ 3,310 $ 3,170 </t>
        </is>
      </c>
    </row>
    <row r="6">
      <c r="A6" s="4" t="inlineStr">
        <is>
          <t>Supplemental Cash Flow Information Related Leases [Table Text Block]</t>
        </is>
      </c>
      <c r="B6" s="4" t="inlineStr">
        <is>
          <t xml:space="preserve">Year Ended January 31, 2022 Year Ended January 31, 2021
Cash paid for amounts included in the measurement of lease liabilities:
Financing cash flows from finance leases $ 375 $ 432
Operating cash flows from finance leases 53 69
Operating cash flows from operating leases 2,784 3,097
Year Ended January 31, 2022
ROU Assets obtained in exchange for new lease obligations:
Finance leases liabilities $ -
Operating leases liabilities 121 </t>
        </is>
      </c>
    </row>
    <row r="7">
      <c r="A7" s="4" t="inlineStr">
        <is>
          <t>Weighted-average Lease Terms and Discount Rates [Table Text Block]</t>
        </is>
      </c>
      <c r="B7" s="4" t="inlineStr">
        <is>
          <t>January 31, 2022
Weighted-average remaining lease terms (in years):
Finance leases 1.5
Operating leases 13.5
Weighted-average discount rates:
Finance leases 9.1 %
Operating leases 7.4 %</t>
        </is>
      </c>
    </row>
    <row r="8">
      <c r="A8" s="4" t="inlineStr">
        <is>
          <t>Finance and Operating Lease, Liability, Maturity [Table Text Block]</t>
        </is>
      </c>
      <c r="B8" s="4" t="inlineStr">
        <is>
          <t xml:space="preserve">Year: Operating Leases Finance Leases
For the year ended January 31, 2023 $ 2,367 $ 386
For the year ended January 31, 2024 2,335 177
For the year ended January 31, 2025 1,525 -
For the year ended January 31, 2026 1,326 -
For the year ended January 31, 2027 1,333 -
Thereafter 12,322 -
Total lease payments 21,208 563
Less: amount representing interest (8,442 ) (33 )
Total lease liabilities at January 31, 2022 $ 12,766 $ 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Jan. 31, 2022</t>
        </is>
      </c>
    </row>
    <row r="3">
      <c r="A3" s="3" t="inlineStr">
        <is>
          <t>Notes Tables</t>
        </is>
      </c>
    </row>
    <row r="4">
      <c r="A4" s="4" t="inlineStr">
        <is>
          <t>Schedule of Income before Income Tax, Domestic and Foreign [Table Text Block]</t>
        </is>
      </c>
      <c r="B4" s="4" t="inlineStr">
        <is>
          <t>Income/(loss) from continuing operations before income taxes (in thousands) 2021 2020 Domestic $ (3,357 ) $ (3,288 ) Foreign 11,684 (4,487 ) Total $ 8,327 $ (7,775 )</t>
        </is>
      </c>
    </row>
    <row r="5">
      <c r="A5" s="4" t="inlineStr">
        <is>
          <t>Schedule of Components of Income Tax Expense (Benefit) [Table Text Block]</t>
        </is>
      </c>
      <c r="B5" s="4" t="inlineStr">
        <is>
          <t>Components of income tax expense/(benefit) (in thousands) 2021 2020 Current Federal $ 1 $ 18 Foreign 2,317 413 State and other 144 105 Total current income tax expense 2,462 536 Deferred Federal — — Foreign (197 ) (669 ) State and other — — Total deferred income tax expense/(benefit) (197 ) (669 ) Total income tax expense/(benefit) $ 2,265 $ (133 )</t>
        </is>
      </c>
    </row>
    <row r="6">
      <c r="A6" s="4" t="inlineStr">
        <is>
          <t>Schedule of Effective Income Tax Rate Reconciliation [Table Text Block]</t>
        </is>
      </c>
      <c r="B6" s="4" t="inlineStr">
        <is>
          <t>(In thousands) 2021 2020 Tax expense at federal statutory rate $ 1,749 $ (1,633 ) State expense, net of federal income tax effect 148 (97 ) Deferred compensation adjustment 456 (5 ) Domestic valuation allowance (636 ) 1,807 Domestic return to provision (6 ) (485 ) Global Intangible Low Tax Income Inclusion 742 - Nontaxable Paycheck Protection Program Loan Forgiveness Proceeds - (662 ) Permanent differences other 56 282 Valuation allowance for state NOLs (29 ) 183 Differences in foreign tax rate (430 ) 527 Foreign rate change (31 ) 18 Deferred tax on unremitted earnings (55 ) (176 ) Foreign withholding taxes 178 209 All other, net expense 123 (101 ) Total income tax expense/(benefit) $ 2,265 $ (133 )</t>
        </is>
      </c>
    </row>
    <row r="7">
      <c r="A7" s="4" t="inlineStr">
        <is>
          <t>Schedule of Deferred Tax Assets and Liabilities [Table Text Block]</t>
        </is>
      </c>
      <c r="B7" s="4" t="inlineStr">
        <is>
          <t>Components of deferred income tax assets (in thousands) 2021 2020 U.S. Federal NOL carryforward $ 8,424 $ 8,626 Deferred compensation 350 508 Research tax credit 2,573 2,686 Foreign NOL carryforward 448 543 Foreign tax credit 2,580 2,580 Stock compensation 62 442 Other accruals not yet deducted 276 245 State NOL carryforward 2,730 2,678 Accrued commissions and incentives 483 362 Inventory valuation allowance 116 106 Lease liability 418 541 Accrued pension - 18 Other 17 95 Deferred tax assets, gross 18,477 19,430 Valuation allowance (16,905 ) (17,746 ) Total deferred tax assets, net of valuation allowances $ 1,572 $ 1,684 Components of the deferred income tax liability Depreciation $ (643 ) $ (981 ) Foreign subsidiaries unremitted earnings (231 ) (289 ) Prepaid (54 ) (21 ) Accrued pension (159 ) - Right of use asset (386 ) (484 ) Total deferred tax liabilities $ (1,473 ) $ (1,775 ) Deferred tax asset/(liability), net $ 99 $ (91 ) Balance sheet classification Long-term assets $ 811 $ 823 Long-term liability (712 ) (914 ) Total deferred tax assets/(liabilities), net of valuation allowances $ 99 $ (91 )</t>
        </is>
      </c>
    </row>
    <row r="8">
      <c r="A8" s="4" t="inlineStr">
        <is>
          <t>Summary of Income Tax Contingencies [Table Text Block]</t>
        </is>
      </c>
      <c r="B8" s="4" t="inlineStr">
        <is>
          <t xml:space="preserve">(In thousands) 2021 2020 Balance at beginning of the year $ 1,591 $ 1,545 Increases in positions taken in a prior period (4 ) 2 Increases in positions taken in a current period 66 65 Decreases due to lapse of statute of limitations (8 ) (21 ) Decreases due to settlements (34 ) - Balance at end of the year $ 1,611 $ 1,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Note 8 - Retirement Plans (Tables)</t>
        </is>
      </c>
      <c r="B1" s="2" t="inlineStr">
        <is>
          <t>12 Months Ended</t>
        </is>
      </c>
    </row>
    <row r="2">
      <c r="B2" s="2" t="inlineStr">
        <is>
          <t>Jan. 31, 2022</t>
        </is>
      </c>
    </row>
    <row r="3">
      <c r="A3" s="3" t="inlineStr">
        <is>
          <t>Notes Tables</t>
        </is>
      </c>
    </row>
    <row r="4">
      <c r="A4" s="4" t="inlineStr">
        <is>
          <t>Schedule of Allocation of Plan Assets [Table Text Block]</t>
        </is>
      </c>
      <c r="B4" s="4" t="inlineStr">
        <is>
          <t xml:space="preserve">(In thousands) 2021 2020 Level 1 market value of plan assets Equity securities $ 4,119 $ 4,112 U.S. bond market 1,544 1,716 Real estate securities 322 198 Subtotal 5,985 6,026 Level 2 significant other observable inputs Money market fund $ 321 $ 139 Subtotal 321 139 Investments measured at net asset value* $ 829 $ 851 Total $ 7,135 $ 7,016 </t>
        </is>
      </c>
    </row>
    <row r="5">
      <c r="A5" s="4" t="inlineStr">
        <is>
          <t>Schedule of Defined Benefit Plans Disclosures [Table Text Block]</t>
        </is>
      </c>
      <c r="B5" s="4" t="inlineStr">
        <is>
          <t xml:space="preserve">Reconciliation of benefit obligations, plan assets and funded status of plan (in thousands) 2021 2020 Accumulated benefit obligations Vested benefits $ 6,448 $ 7,090 Accumulated benefits $ 6,448 $ 7,090 Change in benefit obligation Benefit obligation - beginning of year $ 7,090 $ 6,959 Interest cost 173 190 Actuarial loss (511 ) 256 Benefits paid (304 ) (315 ) Benefit obligation - end of year $ 6,448 $ 7,090 Change in plan assets Fair value of plan assets - beginning of year $ 7,016 $ 6,550 Actual gain on plan assets 423 781 Benefits paid (304 ) (315 ) Fair value of plan assets - end of year $ 7,135 $ 7,016 Over-funded/(unfunded) status $ 688 $ (74 ) Balance sheet classification Prepaid expenses and other current assets $ 322 $ 332 Other assets 2,050 1,828 Deferred compensation liabilities (1,684 ) (2,234 ) Net amount recognized $ 688 $ (74 ) Amounts recognized in accumulated other comprehensive loss Unrecognized actuarial loss $ 1,362 $ 1,902 Net amount recognized $ 1,362 $ 1,902 </t>
        </is>
      </c>
    </row>
    <row r="6">
      <c r="A6" s="4" t="inlineStr">
        <is>
          <t>Defined Benefit Plan, Assumptions [Table Text Block]</t>
        </is>
      </c>
      <c r="B6" s="4" t="inlineStr">
        <is>
          <t>Weighted-average assumptions used to determine net cost and benefit obligations 2021 2020 End of year benefit obligation discount rate 3.00 % 2.50 % End of year net periodic benefit cost discount rate 2.50 % 2.80 % Expected return on plan assets 7.50 % 7.50 %</t>
        </is>
      </c>
    </row>
    <row r="7">
      <c r="A7" s="4" t="inlineStr">
        <is>
          <t>Schedule of Net Benefit Costs [Table Text Block]</t>
        </is>
      </c>
      <c r="B7" s="4" t="inlineStr">
        <is>
          <t xml:space="preserve">Components of net periodic benefit cost (in thousands) 2021 2020 Interest cost $ 173 $ 190 Expected return on plan assets (514 ) (479 ) Recognized actuarial loss 119 139 Net periodic benefit income $ (222 ) $ (150 ) Amounts recognized in other comprehensive income (in thousands) Actuarial gain/(loss) on obligation $ 511 $ (256 ) Actual gain/(loss) on plan assets $ (90 ) $ 302 Amounts recognized in current year 119 139 Total in other comprehensive income $ 540 $ 185 </t>
        </is>
      </c>
    </row>
    <row r="8">
      <c r="A8" s="4" t="inlineStr">
        <is>
          <t>Schedule of Expected Benefit Payments [Table Text Block]</t>
        </is>
      </c>
      <c r="B8" s="4" t="inlineStr">
        <is>
          <t xml:space="preserve">Cash flows (in thousands) Expected employer contributions for the fiscal year ending January 31, 2023 $ — Expected employee contributions for the fiscal year ending January 31, 2023 — Estimated future plan benefit payments reflecting expected future service for the fiscal year(s) ending January 31,: 2023 $ 321 2024 316 2025 319 2026 322 2027 330 2028 - 2032 1,610 </t>
        </is>
      </c>
    </row>
    <row r="9">
      <c r="A9" s="4" t="inlineStr">
        <is>
          <t>Multiemployer Plan [Table Text Block]</t>
        </is>
      </c>
      <c r="B9" s="4" t="inlineStr">
        <is>
          <t>FIP/RP Status 2021 2020 Surcharge Plan Name EIN Plan # Funded Zone Status Pending/Implemented Contribution Contribution Imposed Collective Bargaining Expiration Date Plumbers &amp; Pipefitters Local 572 Pension Fund 626102837 001 Green No $172 $206 No 3/31/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Jan. 31, 2022</t>
        </is>
      </c>
    </row>
    <row r="3">
      <c r="A3" s="3" t="inlineStr">
        <is>
          <t>Notes Tables</t>
        </is>
      </c>
    </row>
    <row r="4">
      <c r="A4" s="4" t="inlineStr">
        <is>
          <t>Share-based Payment Arrangement, Expensed and Capitalized, Amount [Table Text Block]</t>
        </is>
      </c>
      <c r="B4" s="4" t="inlineStr">
        <is>
          <t xml:space="preserve">(In thousands) 2021 2020 Stock-based compensation expense $ - $ 3 Restricted stock based compensation expense 1,101 1,041 Total stock-based compensation expense $ 1,101 $ 1,044 </t>
        </is>
      </c>
    </row>
    <row r="5">
      <c r="A5" s="4" t="inlineStr">
        <is>
          <t>Share-based Payment Arrangement, Option, Activity [Table Text Block]</t>
        </is>
      </c>
      <c r="B5" s="4" t="inlineStr">
        <is>
          <t xml:space="preserve">(Shares in thousands) Options Weighted average exercise price Weighted average remaining contractual term Aggregate intrinsic value Outstanding on January 31, 2020 132 $ 8.98 3.2 $ 160 Exercised - Expired or forfeited (25 ) 7.85 Outstanding on January 31, 2021 107 9.24 2.5 5 Options exercisable on January 31, 2021 107 $ 9.24 2.5 5 Exercised (7 ) Expired or forfeited (33 ) 9.36 Outstanding on January 31, 2022 67 9.51 1.7 63 Options exercisable on January 31, 2022 67 $ 9.51 1.7 $ 63 </t>
        </is>
      </c>
    </row>
    <row r="6">
      <c r="A6" s="4" t="inlineStr">
        <is>
          <t>Share-based Payment Arrangement, Restricted Stock and Restricted Stock Unit, Activity [Table Text Block]</t>
        </is>
      </c>
      <c r="B6" s="4" t="inlineStr">
        <is>
          <t xml:space="preserve">(Shares in thousands) Restricted shares Weighted average price Aggregate intrinsic value Outstanding on January 31, 2020 321 $ 9.03 $ 2,902 Granted 156 5.88 Issued (64 ) Forfeited (41 ) 8.31 Outstanding on January 31, 2021 372 $ 7.62 $ 2,843 Granted 138 7.14 Issued (113 ) Forfeited (43 ) 7.47 Outstanding on January 31, 2022 354 $ 7.48 $ 2,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Interest Expense, Net (Tables)</t>
        </is>
      </c>
      <c r="B1" s="2" t="inlineStr">
        <is>
          <t>12 Months Ended</t>
        </is>
      </c>
    </row>
    <row r="2">
      <c r="B2" s="2" t="inlineStr">
        <is>
          <t>Jan. 31, 2022</t>
        </is>
      </c>
    </row>
    <row r="3">
      <c r="A3" s="3" t="inlineStr">
        <is>
          <t>Notes Tables</t>
        </is>
      </c>
    </row>
    <row r="4">
      <c r="A4" s="4" t="inlineStr">
        <is>
          <t>Schedule of Other Nonoperating Income (Expense) [Table Text Block]</t>
        </is>
      </c>
      <c r="B4" s="4" t="inlineStr">
        <is>
          <t xml:space="preserve">(In thousands) 2021 2020
Interest expense $ 918 $ 649
Interest income (90 ) (268 )
Interest expense, net $ 828 $ 3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Loss) - USD ($) $ in Thousands</t>
        </is>
      </c>
      <c r="B1" s="2" t="inlineStr">
        <is>
          <t>12 Months Ended</t>
        </is>
      </c>
    </row>
    <row r="2">
      <c r="B2" s="2" t="inlineStr">
        <is>
          <t>Jan. 31, 2022</t>
        </is>
      </c>
      <c r="C2" s="2" t="inlineStr">
        <is>
          <t>Jan. 31, 2021</t>
        </is>
      </c>
    </row>
    <row r="3">
      <c r="A3" s="4" t="inlineStr">
        <is>
          <t>Net income/(loss)</t>
        </is>
      </c>
      <c r="B3" s="7" t="n">
        <v>6062</v>
      </c>
      <c r="C3" s="7" t="n">
        <v>-7642</v>
      </c>
    </row>
    <row r="4">
      <c r="A4" s="3" t="inlineStr">
        <is>
          <t>Other comprehensive income/(loss)</t>
        </is>
      </c>
    </row>
    <row r="5">
      <c r="A5" s="4" t="inlineStr">
        <is>
          <t>Currency translation adjustments, net of tax</t>
        </is>
      </c>
      <c r="B5" s="6" t="n">
        <v>-357</v>
      </c>
      <c r="C5" s="6" t="n">
        <v>288</v>
      </c>
    </row>
    <row r="6">
      <c r="A6" s="4" t="inlineStr">
        <is>
          <t>Minimum pension liability adjustment, net of tax</t>
        </is>
      </c>
      <c r="B6" s="6" t="n">
        <v>540</v>
      </c>
      <c r="C6" s="6" t="n">
        <v>185</v>
      </c>
    </row>
    <row r="7">
      <c r="A7" s="4" t="inlineStr">
        <is>
          <t>Other comprehensive income/(loss)</t>
        </is>
      </c>
      <c r="B7" s="6" t="n">
        <v>183</v>
      </c>
      <c r="C7" s="6" t="n">
        <v>473</v>
      </c>
    </row>
    <row r="8">
      <c r="A8" s="4" t="inlineStr">
        <is>
          <t>Comprehensive income/(loss)</t>
        </is>
      </c>
      <c r="B8" s="7" t="n">
        <v>6245</v>
      </c>
      <c r="C8" s="7" t="n">
        <v>-71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1 - Treasury Stock (Tables)</t>
        </is>
      </c>
      <c r="B1" s="2" t="inlineStr">
        <is>
          <t>12 Months Ended</t>
        </is>
      </c>
    </row>
    <row r="2">
      <c r="B2" s="2" t="inlineStr">
        <is>
          <t>Jan. 31, 2022</t>
        </is>
      </c>
    </row>
    <row r="3">
      <c r="A3" s="3" t="inlineStr">
        <is>
          <t>Notes Tables</t>
        </is>
      </c>
    </row>
    <row r="4">
      <c r="A4" s="4" t="inlineStr">
        <is>
          <t>Class of Treasury Stock [Table Text Block]</t>
        </is>
      </c>
      <c r="B4" s="4" t="inlineStr">
        <is>
          <t xml:space="preserve">Period Total number of shares purchased Average price paid per share Total number of shares purchased as part of publicly announced plans or programs Approximate dollar value of shares that may yet be purchased under the plans or programs
October 1, 2021 - October 31, 2021 58,528 $ 8.45 58,528 $ 2,505,216
November 1, 2021 - November 30, 2021 21,350 8.55 21,350 2,322,674
December 1, 2021 - December 31, 2021 56,447 7.99 56,447 1,871,840
January 1, 2022 - January 31, 2022 97,956 8.81 97,956 1,008,444
Total 234,281 234,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2</t>
        </is>
      </c>
    </row>
    <row r="3">
      <c r="A3" s="3" t="inlineStr">
        <is>
          <t>Notes Tables</t>
        </is>
      </c>
    </row>
    <row r="4">
      <c r="A4" s="4" t="inlineStr">
        <is>
          <t>Summary of Valuation Allowance [Table Text Block]</t>
        </is>
      </c>
      <c r="B4" s="4" t="inlineStr">
        <is>
          <t xml:space="preserve">(In thousands) Balance at beginning of period Charges to expenses Write-offs (1) Other charges (2) Balance at end of period Year Ended January 31, 2022 Valuation allowance for deferred tax assets $ 17,746 $ (717 ) $ - $ (124 ) $ 16,905 Allowance for possible losses in collection of trade receivables 474 32 - (20 ) 486 Year Ended January 31, 2021 Valuation allowance for deferred tax assets $ 15,937 $ 1,854 $ - $ (45 ) $ 17,746 Allowance for possible losses in collection of trade receivables 407 72 (7 ) 2 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 - Business Information (Details Textual)</t>
        </is>
      </c>
      <c r="B1" s="2" t="inlineStr">
        <is>
          <t>12 Months Ended</t>
        </is>
      </c>
    </row>
    <row r="2">
      <c r="B2" s="2" t="inlineStr">
        <is>
          <t>Jan. 31, 2022</t>
        </is>
      </c>
      <c r="C2" s="2" t="inlineStr">
        <is>
          <t>Jan. 31, 2021</t>
        </is>
      </c>
    </row>
    <row r="3">
      <c r="A3" s="4" t="inlineStr">
        <is>
          <t>Number of Reportable Segments</t>
        </is>
      </c>
      <c r="B3" s="6" t="n">
        <v>1</v>
      </c>
    </row>
    <row r="4">
      <c r="A4" s="4" t="inlineStr">
        <is>
          <t>Foreign Sales</t>
        </is>
      </c>
      <c r="B4" s="4" t="inlineStr">
        <is>
          <t>66.20%</t>
        </is>
      </c>
      <c r="C4" s="4" t="inlineStr">
        <is>
          <t>49.8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usiness Information - Geographic Information (Details) - USD ($) $ in Thousands</t>
        </is>
      </c>
      <c r="B1" s="2" t="inlineStr">
        <is>
          <t>12 Months Ended</t>
        </is>
      </c>
    </row>
    <row r="2">
      <c r="B2" s="2" t="inlineStr">
        <is>
          <t>Jan. 31, 2022</t>
        </is>
      </c>
      <c r="C2" s="2" t="inlineStr">
        <is>
          <t>Jan. 31, 2021</t>
        </is>
      </c>
    </row>
    <row r="3">
      <c r="A3" s="4" t="inlineStr">
        <is>
          <t>Net sales</t>
        </is>
      </c>
      <c r="B3" s="7" t="n">
        <v>138552</v>
      </c>
      <c r="C3" s="7" t="n">
        <v>84694</v>
      </c>
    </row>
    <row r="4">
      <c r="A4" s="4" t="inlineStr">
        <is>
          <t>Property, plant and equipment, net of accumulated depreciation</t>
        </is>
      </c>
      <c r="B4" s="6" t="n">
        <v>24756</v>
      </c>
      <c r="C4" s="6" t="n">
        <v>26897</v>
      </c>
    </row>
    <row r="5">
      <c r="A5" s="4" t="inlineStr">
        <is>
          <t>UNITED STATES</t>
        </is>
      </c>
    </row>
    <row r="6">
      <c r="A6" s="4" t="inlineStr">
        <is>
          <t>Net sales</t>
        </is>
      </c>
      <c r="B6" s="6" t="n">
        <v>46770</v>
      </c>
      <c r="C6" s="6" t="n">
        <v>42527</v>
      </c>
    </row>
    <row r="7">
      <c r="A7" s="4" t="inlineStr">
        <is>
          <t>Property, plant and equipment, net of accumulated depreciation</t>
        </is>
      </c>
      <c r="B7" s="6" t="n">
        <v>6415</v>
      </c>
      <c r="C7" s="6" t="n">
        <v>7672</v>
      </c>
    </row>
    <row r="8">
      <c r="A8" s="4" t="inlineStr">
        <is>
          <t>CANADA</t>
        </is>
      </c>
    </row>
    <row r="9">
      <c r="A9" s="4" t="inlineStr">
        <is>
          <t>Net sales</t>
        </is>
      </c>
      <c r="B9" s="6" t="n">
        <v>28302</v>
      </c>
      <c r="C9" s="6" t="n">
        <v>12367</v>
      </c>
    </row>
    <row r="10">
      <c r="A10" s="4" t="inlineStr">
        <is>
          <t>Property, plant and equipment, net of accumulated depreciation</t>
        </is>
      </c>
      <c r="B10" s="6" t="n">
        <v>9750</v>
      </c>
      <c r="C10" s="6" t="n">
        <v>10592</v>
      </c>
    </row>
    <row r="11">
      <c r="A11" s="4" t="inlineStr">
        <is>
          <t>Middle East/ North Africa [Member]</t>
        </is>
      </c>
    </row>
    <row r="12">
      <c r="A12" s="4" t="inlineStr">
        <is>
          <t>Net sales</t>
        </is>
      </c>
      <c r="B12" s="6" t="n">
        <v>51543</v>
      </c>
      <c r="C12" s="6" t="n">
        <v>23662</v>
      </c>
    </row>
    <row r="13">
      <c r="A13" s="4" t="inlineStr">
        <is>
          <t>Property, plant and equipment, net of accumulated depreciation</t>
        </is>
      </c>
      <c r="B13" s="6" t="n">
        <v>7595</v>
      </c>
      <c r="C13" s="6" t="n">
        <v>7854</v>
      </c>
    </row>
    <row r="14">
      <c r="A14" s="4" t="inlineStr">
        <is>
          <t>Europe [Member]</t>
        </is>
      </c>
    </row>
    <row r="15">
      <c r="A15" s="4" t="inlineStr">
        <is>
          <t>Net sales</t>
        </is>
      </c>
      <c r="B15" s="6" t="n">
        <v>194</v>
      </c>
      <c r="C15" s="6" t="n">
        <v>118</v>
      </c>
    </row>
    <row r="16">
      <c r="A16" s="4" t="inlineStr">
        <is>
          <t>INDIA</t>
        </is>
      </c>
    </row>
    <row r="17">
      <c r="A17" s="4" t="inlineStr">
        <is>
          <t>Net sales</t>
        </is>
      </c>
      <c r="B17" s="6" t="n">
        <v>11101</v>
      </c>
      <c r="C17" s="6" t="n">
        <v>1942</v>
      </c>
    </row>
    <row r="18">
      <c r="A18" s="4" t="inlineStr">
        <is>
          <t>Property, plant and equipment, net of accumulated depreciation</t>
        </is>
      </c>
      <c r="B18" s="6" t="n">
        <v>996</v>
      </c>
      <c r="C18" s="6" t="n">
        <v>779</v>
      </c>
    </row>
    <row r="19">
      <c r="A19" s="4" t="inlineStr">
        <is>
          <t>Other Geographical Area [Member]</t>
        </is>
      </c>
    </row>
    <row r="20">
      <c r="A20" s="4" t="inlineStr">
        <is>
          <t>Net sales</t>
        </is>
      </c>
      <c r="B20" s="7" t="n">
        <v>642</v>
      </c>
      <c r="C20" s="7" t="n">
        <v>407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2 - Significant Accounting Policies (Details Textual) - USD ($) $ in Thousands</t>
        </is>
      </c>
      <c r="B1" s="2" t="inlineStr">
        <is>
          <t>12 Months Ended</t>
        </is>
      </c>
    </row>
    <row r="2">
      <c r="B2" s="2" t="inlineStr">
        <is>
          <t>Jan. 31, 2022</t>
        </is>
      </c>
      <c r="C2" s="2" t="inlineStr">
        <is>
          <t>Jan. 31, 2021</t>
        </is>
      </c>
    </row>
    <row r="3">
      <c r="A3" s="4" t="inlineStr">
        <is>
          <t>Foreign Currency Transaction Gain (Loss), Realized</t>
        </is>
      </c>
      <c r="B3" s="7" t="n">
        <v>100</v>
      </c>
      <c r="C3" s="7" t="n">
        <v>100</v>
      </c>
    </row>
    <row r="4">
      <c r="A4" s="4" t="inlineStr">
        <is>
          <t>Cash and Cash Equivalents, at Carrying Value, Ending Balance</t>
        </is>
      </c>
      <c r="B4" s="6" t="n">
        <v>8214</v>
      </c>
      <c r="C4" s="6" t="n">
        <v>7174</v>
      </c>
    </row>
    <row r="5">
      <c r="A5" s="4" t="inlineStr">
        <is>
          <t>Broker-Dealer, Draft Payable</t>
        </is>
      </c>
      <c r="B5" s="6" t="n">
        <v>200</v>
      </c>
      <c r="C5" s="6" t="n">
        <v>100</v>
      </c>
    </row>
    <row r="6">
      <c r="A6" s="4" t="inlineStr">
        <is>
          <t>Restricted Cash and Cash Equivalents, Total</t>
        </is>
      </c>
      <c r="B6" s="6" t="n">
        <v>1557</v>
      </c>
      <c r="C6" s="6" t="n">
        <v>1201</v>
      </c>
    </row>
    <row r="7">
      <c r="A7" s="4" t="inlineStr">
        <is>
          <t>Receivables, Long-term Contracts or Programs, Total</t>
        </is>
      </c>
      <c r="B7" s="6" t="n">
        <v>4300</v>
      </c>
      <c r="C7" s="6" t="n">
        <v>2700</v>
      </c>
    </row>
    <row r="8">
      <c r="A8" s="4" t="inlineStr">
        <is>
          <t>Depreciation, Total</t>
        </is>
      </c>
      <c r="B8" s="6" t="n">
        <v>4100</v>
      </c>
      <c r="C8" s="6" t="n">
        <v>4300</v>
      </c>
    </row>
    <row r="9">
      <c r="A9" s="4" t="inlineStr">
        <is>
          <t>Impairment, Long-Lived Asset, Held-for-Use, Total</t>
        </is>
      </c>
      <c r="B9" s="6" t="n">
        <v>0</v>
      </c>
    </row>
    <row r="10">
      <c r="A10" s="4" t="inlineStr">
        <is>
          <t>Goodwill, Impairment Loss</t>
        </is>
      </c>
      <c r="B10" s="6" t="n">
        <v>0</v>
      </c>
    </row>
    <row r="11">
      <c r="A11" s="4" t="inlineStr">
        <is>
          <t>Finite-Lived Patents, Gross</t>
        </is>
      </c>
      <c r="B11" s="6" t="n">
        <v>2700</v>
      </c>
      <c r="C11" s="6" t="n">
        <v>2600</v>
      </c>
    </row>
    <row r="12">
      <c r="A12" s="4" t="inlineStr">
        <is>
          <t>Finite-Lived Intangible Assets, Accumulated Amortization</t>
        </is>
      </c>
      <c r="B12" s="6" t="n">
        <v>2600</v>
      </c>
      <c r="C12" s="6" t="n">
        <v>2500</v>
      </c>
    </row>
    <row r="13">
      <c r="A13" s="4" t="inlineStr">
        <is>
          <t>Finite-Lived Intangible Asset, Expected Amortization, Year One</t>
        </is>
      </c>
      <c r="B13" s="6" t="n">
        <v>100</v>
      </c>
    </row>
    <row r="14">
      <c r="A14" s="4" t="inlineStr">
        <is>
          <t>Finite-Lived Intangible Asset, Expected Amortization, Year Two</t>
        </is>
      </c>
      <c r="B14" s="6" t="n">
        <v>100</v>
      </c>
    </row>
    <row r="15">
      <c r="A15" s="4" t="inlineStr">
        <is>
          <t>Finite-Lived Intangible Asset, Expected Amortization, Year Three</t>
        </is>
      </c>
      <c r="B15" s="6" t="n">
        <v>100</v>
      </c>
    </row>
    <row r="16">
      <c r="A16" s="4" t="inlineStr">
        <is>
          <t>Finite-Lived Intangible Asset, Expected Amortization, Year Four</t>
        </is>
      </c>
      <c r="B16" s="6" t="n">
        <v>100</v>
      </c>
    </row>
    <row r="17">
      <c r="A17" s="4" t="inlineStr">
        <is>
          <t>Finite-Lived Intangible Asset, Expected Amortization, Year Five</t>
        </is>
      </c>
      <c r="B17" s="6" t="n">
        <v>100</v>
      </c>
    </row>
    <row r="18">
      <c r="A18" s="4" t="inlineStr">
        <is>
          <t>Finite-Lived Intangible Assets, Amortization Expense, after Year Five</t>
        </is>
      </c>
      <c r="B18" s="7" t="n">
        <v>100</v>
      </c>
    </row>
    <row r="19">
      <c r="A19" s="4" t="inlineStr">
        <is>
          <t>Finite-Lived Intangible Asset, Useful Life (Year)</t>
        </is>
      </c>
      <c r="B19" s="4" t="inlineStr">
        <is>
          <t>3 years 4 months 24 days</t>
        </is>
      </c>
    </row>
    <row r="20">
      <c r="A20" s="4" t="inlineStr">
        <is>
          <t>Research and Development Expense, Total</t>
        </is>
      </c>
      <c r="B20" s="7" t="n">
        <v>400</v>
      </c>
      <c r="C20" s="6" t="n">
        <v>300</v>
      </c>
    </row>
    <row r="21">
      <c r="A21" s="4" t="inlineStr">
        <is>
          <t>Minimum [Member]</t>
        </is>
      </c>
    </row>
    <row r="22">
      <c r="A22" s="4" t="inlineStr">
        <is>
          <t>Property, Plant and Equipment, Useful Life (Year)</t>
        </is>
      </c>
      <c r="B22" s="4" t="inlineStr">
        <is>
          <t>3 years</t>
        </is>
      </c>
    </row>
    <row r="23">
      <c r="A23" s="4" t="inlineStr">
        <is>
          <t>Maximum [Member]</t>
        </is>
      </c>
    </row>
    <row r="24">
      <c r="A24" s="4" t="inlineStr">
        <is>
          <t>Property, Plant and Equipment, Useful Life (Year)</t>
        </is>
      </c>
      <c r="B24" s="4" t="inlineStr">
        <is>
          <t>30 years</t>
        </is>
      </c>
    </row>
    <row r="25">
      <c r="A25" s="4" t="inlineStr">
        <is>
          <t>Accounts Receivable [Member]</t>
        </is>
      </c>
    </row>
    <row r="26">
      <c r="A26" s="4" t="inlineStr">
        <is>
          <t>Accounts Receivable, before Allowance for Credit Loss</t>
        </is>
      </c>
      <c r="B26" s="7" t="n">
        <v>3600</v>
      </c>
      <c r="C26" s="6" t="n">
        <v>3800</v>
      </c>
    </row>
    <row r="27">
      <c r="A27" s="4" t="inlineStr">
        <is>
          <t>Receivables, Long-term Contracts or Programs, Total</t>
        </is>
      </c>
      <c r="B27" s="6" t="n">
        <v>3400</v>
      </c>
      <c r="C27" s="6" t="n">
        <v>3400</v>
      </c>
    </row>
    <row r="28">
      <c r="A28" s="4" t="inlineStr">
        <is>
          <t>Proceeds from Sale and Collection of Receivables, Total</t>
        </is>
      </c>
      <c r="B28" s="6" t="n">
        <v>100</v>
      </c>
    </row>
    <row r="29">
      <c r="A29" s="4" t="inlineStr">
        <is>
          <t>Accounts Receivable, Allowance for Credit Loss, Ending Balance</t>
        </is>
      </c>
      <c r="B29" s="7" t="n">
        <v>0</v>
      </c>
    </row>
    <row r="30">
      <c r="A30" s="4" t="inlineStr">
        <is>
          <t>Accounts Receivable [Member] | Customer Concentration Risk [Member] | One Customer [Member]</t>
        </is>
      </c>
    </row>
    <row r="31">
      <c r="A31" s="4" t="inlineStr">
        <is>
          <t>Concentration Risk, Percentage</t>
        </is>
      </c>
      <c r="B31" s="4" t="inlineStr">
        <is>
          <t>11.90%</t>
        </is>
      </c>
    </row>
    <row r="32">
      <c r="A32" s="4" t="inlineStr">
        <is>
          <t>Accounts Receivable [Member] | Other Noncurrent Assets [Member]</t>
        </is>
      </c>
    </row>
    <row r="33">
      <c r="A33" s="4" t="inlineStr">
        <is>
          <t>Receivables, Long-term Contracts or Programs, Total</t>
        </is>
      </c>
      <c r="B33" s="7" t="n">
        <v>2000</v>
      </c>
      <c r="C33" s="6" t="n">
        <v>2400</v>
      </c>
    </row>
    <row r="34">
      <c r="A34" s="4" t="inlineStr">
        <is>
          <t>Geographic Distribution, Domestic [Member]</t>
        </is>
      </c>
    </row>
    <row r="35">
      <c r="A35" s="4" t="inlineStr">
        <is>
          <t>Cash and Cash Equivalents, at Carrying Value, Ending Balance</t>
        </is>
      </c>
      <c r="B35" s="6" t="n">
        <v>100</v>
      </c>
      <c r="C35" s="6" t="n">
        <v>100</v>
      </c>
    </row>
    <row r="36">
      <c r="A36" s="4" t="inlineStr">
        <is>
          <t>Restricted Cash and Cash Equivalents, Total</t>
        </is>
      </c>
      <c r="B36" s="6" t="n">
        <v>0</v>
      </c>
      <c r="C36" s="6" t="n">
        <v>0</v>
      </c>
    </row>
    <row r="37">
      <c r="A37" s="4" t="inlineStr">
        <is>
          <t>Geographic Distribution, Foreign [Member]</t>
        </is>
      </c>
    </row>
    <row r="38">
      <c r="A38" s="4" t="inlineStr">
        <is>
          <t>Cash and Cash Equivalents, at Carrying Value, Ending Balance</t>
        </is>
      </c>
      <c r="B38" s="6" t="n">
        <v>8200</v>
      </c>
      <c r="C38" s="6" t="n">
        <v>7100</v>
      </c>
    </row>
    <row r="39">
      <c r="A39" s="4" t="inlineStr">
        <is>
          <t>Restricted Cash and Cash Equivalents, Total</t>
        </is>
      </c>
      <c r="B39" s="7" t="n">
        <v>1600</v>
      </c>
      <c r="C39" s="7" t="n">
        <v>1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Cash, Cash Equivalents and Restricted Cash (Details) - USD ($) $ in Thousands</t>
        </is>
      </c>
      <c r="B1" s="2" t="inlineStr">
        <is>
          <t>Jan. 31, 2022</t>
        </is>
      </c>
      <c r="C1" s="2" t="inlineStr">
        <is>
          <t>Jan. 31, 2021</t>
        </is>
      </c>
    </row>
    <row r="2">
      <c r="A2" s="4" t="inlineStr">
        <is>
          <t>Cash and cash equivalents</t>
        </is>
      </c>
      <c r="B2" s="7" t="n">
        <v>8214</v>
      </c>
      <c r="C2" s="7" t="n">
        <v>7174</v>
      </c>
    </row>
    <row r="3">
      <c r="A3" s="4" t="inlineStr">
        <is>
          <t>Restricted cash</t>
        </is>
      </c>
      <c r="B3" s="6" t="n">
        <v>1557</v>
      </c>
      <c r="C3" s="6" t="n">
        <v>1201</v>
      </c>
    </row>
    <row r="4">
      <c r="A4" s="4" t="inlineStr">
        <is>
          <t>Cash, cash equivalents and restricted cash shown in the statement of cash flows</t>
        </is>
      </c>
      <c r="B4" s="7" t="n">
        <v>9771</v>
      </c>
      <c r="C4" s="7" t="n">
        <v>83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ignificant Accounting Policies - Accumulated Other Comprehensive Loss (Details) - USD ($) $ in Thousands</t>
        </is>
      </c>
      <c r="B1" s="2" t="inlineStr">
        <is>
          <t>Jan. 31, 2022</t>
        </is>
      </c>
      <c r="C1" s="2" t="inlineStr">
        <is>
          <t>Jan. 31, 2021</t>
        </is>
      </c>
      <c r="D1" s="2" t="inlineStr">
        <is>
          <t>Jan. 31, 2020</t>
        </is>
      </c>
    </row>
    <row r="2">
      <c r="A2" s="4" t="inlineStr">
        <is>
          <t>Accumulated other comprehensive loss, excluding tax effect</t>
        </is>
      </c>
      <c r="B2" s="7" t="n">
        <v>-3309</v>
      </c>
      <c r="C2" s="7" t="n">
        <v>-3492</v>
      </c>
    </row>
    <row r="3">
      <c r="A3" s="4" t="inlineStr">
        <is>
          <t>Total accumulated other comprehensive loss</t>
        </is>
      </c>
      <c r="B3" s="6" t="n">
        <v>54457</v>
      </c>
      <c r="C3" s="6" t="n">
        <v>49313</v>
      </c>
      <c r="D3" s="7" t="n">
        <v>55629</v>
      </c>
    </row>
    <row r="4">
      <c r="A4" s="4" t="inlineStr">
        <is>
          <t>Accumulated Foreign Currency Adjustment Attributable to Parent [Member]</t>
        </is>
      </c>
    </row>
    <row r="5">
      <c r="A5" s="4" t="inlineStr">
        <is>
          <t>Accumulated other comprehensive loss, excluding tax effect</t>
        </is>
      </c>
      <c r="B5" s="6" t="n">
        <v>-1947</v>
      </c>
      <c r="C5" s="6" t="n">
        <v>-1590</v>
      </c>
    </row>
    <row r="6">
      <c r="A6" s="4" t="inlineStr">
        <is>
          <t>Tax effect of equity adjustment foreign currency</t>
        </is>
      </c>
      <c r="B6" s="6" t="n">
        <v>91</v>
      </c>
      <c r="C6" s="6" t="n">
        <v>91</v>
      </c>
    </row>
    <row r="7">
      <c r="A7" s="4" t="inlineStr">
        <is>
          <t>Accumulated Defined Benefit Plans Adjustment Attributable to Parent [Member]</t>
        </is>
      </c>
    </row>
    <row r="8">
      <c r="A8" s="4" t="inlineStr">
        <is>
          <t>Accumulated other comprehensive loss, excluding tax effect</t>
        </is>
      </c>
      <c r="B8" s="6" t="n">
        <v>-1362</v>
      </c>
      <c r="C8" s="6" t="n">
        <v>-1902</v>
      </c>
    </row>
    <row r="9">
      <c r="A9" s="4" t="inlineStr">
        <is>
          <t>Tax effect of equity adjustment foreign currency</t>
        </is>
      </c>
      <c r="B9" s="6" t="n">
        <v>114</v>
      </c>
      <c r="C9" s="6" t="n">
        <v>114</v>
      </c>
    </row>
    <row r="10">
      <c r="A10" s="4" t="inlineStr">
        <is>
          <t>AOCI Attributable to Parent [Member]</t>
        </is>
      </c>
    </row>
    <row r="11">
      <c r="A11" s="4" t="inlineStr">
        <is>
          <t>Total accumulated other comprehensive loss</t>
        </is>
      </c>
      <c r="B11" s="7" t="n">
        <v>-3104</v>
      </c>
      <c r="C11" s="7" t="n">
        <v>-3287</v>
      </c>
      <c r="D11" s="7" t="n">
        <v>-376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Inventories (Details) - USD ($) $ in Thousands</t>
        </is>
      </c>
      <c r="B1" s="2" t="inlineStr">
        <is>
          <t>Jan. 31, 2022</t>
        </is>
      </c>
      <c r="C1" s="2" t="inlineStr">
        <is>
          <t>Jan. 31, 2021</t>
        </is>
      </c>
    </row>
    <row r="2">
      <c r="A2" s="4" t="inlineStr">
        <is>
          <t>Raw materials</t>
        </is>
      </c>
      <c r="B2" s="7" t="n">
        <v>13909</v>
      </c>
      <c r="C2" s="7" t="n">
        <v>12499</v>
      </c>
    </row>
    <row r="3">
      <c r="A3" s="4" t="inlineStr">
        <is>
          <t>Work in process</t>
        </is>
      </c>
      <c r="B3" s="6" t="n">
        <v>426</v>
      </c>
      <c r="C3" s="6" t="n">
        <v>211</v>
      </c>
    </row>
    <row r="4">
      <c r="A4" s="4" t="inlineStr">
        <is>
          <t>Finished goods</t>
        </is>
      </c>
      <c r="B4" s="6" t="n">
        <v>527</v>
      </c>
      <c r="C4" s="6" t="n">
        <v>375</v>
      </c>
    </row>
    <row r="5">
      <c r="A5" s="4" t="inlineStr">
        <is>
          <t>Subtotal</t>
        </is>
      </c>
      <c r="B5" s="6" t="n">
        <v>14862</v>
      </c>
      <c r="C5" s="6" t="n">
        <v>13085</v>
      </c>
    </row>
    <row r="6">
      <c r="A6" s="4" t="inlineStr">
        <is>
          <t>Less allowance</t>
        </is>
      </c>
      <c r="B6" s="6" t="n">
        <v>1101</v>
      </c>
      <c r="C6" s="6" t="n">
        <v>928</v>
      </c>
    </row>
    <row r="7">
      <c r="A7" s="4" t="inlineStr">
        <is>
          <t>Inventories, net</t>
        </is>
      </c>
      <c r="B7" s="7" t="n">
        <v>13761</v>
      </c>
      <c r="C7" s="7" t="n">
        <v>1215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 Long-Lived Assets (Details) - USD ($) $ in Thousands</t>
        </is>
      </c>
      <c r="B1" s="2" t="inlineStr">
        <is>
          <t>Jan. 31, 2022</t>
        </is>
      </c>
      <c r="C1" s="2" t="inlineStr">
        <is>
          <t>Jan. 31, 2021</t>
        </is>
      </c>
    </row>
    <row r="2">
      <c r="A2" s="4" t="inlineStr">
        <is>
          <t>Property, plant and equipment</t>
        </is>
      </c>
      <c r="B2" s="7" t="n">
        <v>79223</v>
      </c>
      <c r="C2" s="7" t="n">
        <v>78674</v>
      </c>
    </row>
    <row r="3">
      <c r="A3" s="4" t="inlineStr">
        <is>
          <t>Less accumulated depreciation</t>
        </is>
      </c>
      <c r="B3" s="6" t="n">
        <v>54467</v>
      </c>
      <c r="C3" s="6" t="n">
        <v>51777</v>
      </c>
    </row>
    <row r="4">
      <c r="A4" s="4" t="inlineStr">
        <is>
          <t>Property, plant and equipment, net of accumulated depreciation</t>
        </is>
      </c>
      <c r="B4" s="6" t="n">
        <v>24756</v>
      </c>
      <c r="C4" s="6" t="n">
        <v>26897</v>
      </c>
    </row>
    <row r="5">
      <c r="A5" s="4" t="inlineStr">
        <is>
          <t>Land, Buildings and Improvements [Member]</t>
        </is>
      </c>
    </row>
    <row r="6">
      <c r="A6" s="4" t="inlineStr">
        <is>
          <t>Property, plant and equipment</t>
        </is>
      </c>
      <c r="B6" s="6" t="n">
        <v>22748</v>
      </c>
      <c r="C6" s="6" t="n">
        <v>22713</v>
      </c>
    </row>
    <row r="7">
      <c r="A7" s="4" t="inlineStr">
        <is>
          <t>Machinery and Equipment [Member]</t>
        </is>
      </c>
    </row>
    <row r="8">
      <c r="A8" s="4" t="inlineStr">
        <is>
          <t>Property, plant and equipment</t>
        </is>
      </c>
      <c r="B8" s="6" t="n">
        <v>50534</v>
      </c>
      <c r="C8" s="6" t="n">
        <v>49406</v>
      </c>
    </row>
    <row r="9">
      <c r="A9" s="4" t="inlineStr">
        <is>
          <t>Furniture and Fixtures [Member]</t>
        </is>
      </c>
    </row>
    <row r="10">
      <c r="A10" s="4" t="inlineStr">
        <is>
          <t>Property, plant and equipment</t>
        </is>
      </c>
      <c r="B10" s="6" t="n">
        <v>3941</v>
      </c>
      <c r="C10" s="6" t="n">
        <v>3830</v>
      </c>
    </row>
    <row r="11">
      <c r="A11" s="4" t="inlineStr">
        <is>
          <t>Transportation Equipment [Member]</t>
        </is>
      </c>
    </row>
    <row r="12">
      <c r="A12" s="4" t="inlineStr">
        <is>
          <t>Property, plant and equipment</t>
        </is>
      </c>
      <c r="B12" s="7" t="n">
        <v>2000</v>
      </c>
      <c r="C12" s="7" t="n">
        <v>27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Note 2 - Significant Accounting Policies - Goodwill (Details) $ in Thousands</t>
        </is>
      </c>
      <c r="B1" s="2" t="inlineStr">
        <is>
          <t>12 Months Ended</t>
        </is>
      </c>
    </row>
    <row r="2">
      <c r="B2" s="2" t="inlineStr">
        <is>
          <t>Jan. 31, 2022USD ($)</t>
        </is>
      </c>
    </row>
    <row r="3">
      <c r="A3" s="4" t="inlineStr">
        <is>
          <t>Goodwill</t>
        </is>
      </c>
      <c r="B3" s="7" t="n">
        <v>2332</v>
      </c>
    </row>
    <row r="4">
      <c r="A4" s="4" t="inlineStr">
        <is>
          <t>Foreign exchange change effect</t>
        </is>
      </c>
      <c r="B4" s="6" t="n">
        <v>10</v>
      </c>
    </row>
    <row r="5">
      <c r="A5" s="4" t="inlineStr">
        <is>
          <t>Goodwill</t>
        </is>
      </c>
      <c r="B5" s="7" t="n">
        <v>23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an. 31, 2022</t>
        </is>
      </c>
      <c r="C1" s="2" t="inlineStr">
        <is>
          <t>Jan. 31, 2021</t>
        </is>
      </c>
    </row>
    <row r="2">
      <c r="A2" s="3" t="inlineStr">
        <is>
          <t>Current assets</t>
        </is>
      </c>
    </row>
    <row r="3">
      <c r="A3" s="4" t="inlineStr">
        <is>
          <t>Cash and cash equivalents</t>
        </is>
      </c>
      <c r="B3" s="7" t="n">
        <v>8214</v>
      </c>
      <c r="C3" s="7" t="n">
        <v>7174</v>
      </c>
    </row>
    <row r="4">
      <c r="A4" s="4" t="inlineStr">
        <is>
          <t>Restricted cash</t>
        </is>
      </c>
      <c r="B4" s="6" t="n">
        <v>1557</v>
      </c>
      <c r="C4" s="6" t="n">
        <v>1201</v>
      </c>
    </row>
    <row r="5">
      <c r="A5" s="4" t="inlineStr">
        <is>
          <t>Trade accounts receivable, less allowance for doubtful accounts of $486 on January 31, 2022 and $474 on January 31, 2021</t>
        </is>
      </c>
      <c r="B5" s="6" t="n">
        <v>44449</v>
      </c>
      <c r="C5" s="6" t="n">
        <v>25226</v>
      </c>
    </row>
    <row r="6">
      <c r="A6" s="4" t="inlineStr">
        <is>
          <t>Inventories, net</t>
        </is>
      </c>
      <c r="B6" s="6" t="n">
        <v>13761</v>
      </c>
      <c r="C6" s="6" t="n">
        <v>12157</v>
      </c>
    </row>
    <row r="7">
      <c r="A7" s="4" t="inlineStr">
        <is>
          <t>Prepaid expenses and other current assets</t>
        </is>
      </c>
      <c r="B7" s="6" t="n">
        <v>5444</v>
      </c>
      <c r="C7" s="6" t="n">
        <v>3863</v>
      </c>
    </row>
    <row r="8">
      <c r="A8" s="4" t="inlineStr">
        <is>
          <t>Unbilled accounts receivable</t>
        </is>
      </c>
      <c r="B8" s="6" t="n">
        <v>2656</v>
      </c>
      <c r="C8" s="6" t="n">
        <v>247</v>
      </c>
    </row>
    <row r="9">
      <c r="A9" s="4" t="inlineStr">
        <is>
          <t>Costs and estimated earnings in excess of billings on uncompleted contracts</t>
        </is>
      </c>
      <c r="B9" s="6" t="n">
        <v>2309</v>
      </c>
      <c r="C9" s="6" t="n">
        <v>4007</v>
      </c>
    </row>
    <row r="10">
      <c r="A10" s="4" t="inlineStr">
        <is>
          <t>Total current assets</t>
        </is>
      </c>
      <c r="B10" s="6" t="n">
        <v>78389</v>
      </c>
      <c r="C10" s="6" t="n">
        <v>53875</v>
      </c>
    </row>
    <row r="11">
      <c r="A11" s="4" t="inlineStr">
        <is>
          <t>Property, plant and equipment, net of accumulated depreciation</t>
        </is>
      </c>
      <c r="B11" s="6" t="n">
        <v>24756</v>
      </c>
      <c r="C11" s="6" t="n">
        <v>26897</v>
      </c>
    </row>
    <row r="12">
      <c r="A12" s="3" t="inlineStr">
        <is>
          <t>Other assets</t>
        </is>
      </c>
    </row>
    <row r="13">
      <c r="A13" s="4" t="inlineStr">
        <is>
          <t>Operating lease right-of-use assets</t>
        </is>
      </c>
      <c r="B13" s="6" t="n">
        <v>11213</v>
      </c>
      <c r="C13" s="6" t="n">
        <v>13384</v>
      </c>
    </row>
    <row r="14">
      <c r="A14" s="4" t="inlineStr">
        <is>
          <t>Deferred tax assets</t>
        </is>
      </c>
      <c r="B14" s="6" t="n">
        <v>811</v>
      </c>
      <c r="C14" s="6" t="n">
        <v>823</v>
      </c>
    </row>
    <row r="15">
      <c r="A15" s="4" t="inlineStr">
        <is>
          <t>Goodwill</t>
        </is>
      </c>
      <c r="B15" s="6" t="n">
        <v>2342</v>
      </c>
      <c r="C15" s="6" t="n">
        <v>2332</v>
      </c>
    </row>
    <row r="16">
      <c r="A16" s="4" t="inlineStr">
        <is>
          <t>Other assets</t>
        </is>
      </c>
      <c r="B16" s="6" t="n">
        <v>5890</v>
      </c>
      <c r="C16" s="6" t="n">
        <v>5380</v>
      </c>
    </row>
    <row r="17">
      <c r="A17" s="4" t="inlineStr">
        <is>
          <t>Total other assets</t>
        </is>
      </c>
      <c r="B17" s="6" t="n">
        <v>20256</v>
      </c>
      <c r="C17" s="6" t="n">
        <v>21919</v>
      </c>
    </row>
    <row r="18">
      <c r="A18" s="4" t="inlineStr">
        <is>
          <t>Total assets</t>
        </is>
      </c>
      <c r="B18" s="6" t="n">
        <v>123401</v>
      </c>
      <c r="C18" s="6" t="n">
        <v>102691</v>
      </c>
    </row>
    <row r="19">
      <c r="A19" s="3" t="inlineStr">
        <is>
          <t>Current liabilities</t>
        </is>
      </c>
    </row>
    <row r="20">
      <c r="A20" s="4" t="inlineStr">
        <is>
          <t>Trade accounts payable</t>
        </is>
      </c>
      <c r="B20" s="6" t="n">
        <v>13618</v>
      </c>
      <c r="C20" s="6" t="n">
        <v>10365</v>
      </c>
    </row>
    <row r="21">
      <c r="A21" s="4" t="inlineStr">
        <is>
          <t>Commissions and management incentives payable</t>
        </is>
      </c>
      <c r="B21" s="6" t="n">
        <v>2047</v>
      </c>
      <c r="C21" s="6" t="n">
        <v>218</v>
      </c>
    </row>
    <row r="22">
      <c r="A22" s="4" t="inlineStr">
        <is>
          <t>Accrued compensation and payroll taxes</t>
        </is>
      </c>
      <c r="B22" s="6" t="n">
        <v>1612</v>
      </c>
      <c r="C22" s="6" t="n">
        <v>1448</v>
      </c>
    </row>
    <row r="23">
      <c r="A23" s="4" t="inlineStr">
        <is>
          <t>Revolving line - North America</t>
        </is>
      </c>
      <c r="B23" s="6" t="n">
        <v>634</v>
      </c>
      <c r="C23" s="6" t="n">
        <v>2826</v>
      </c>
    </row>
    <row r="24">
      <c r="A24" s="4" t="inlineStr">
        <is>
          <t>Current maturities of long-term debt</t>
        </is>
      </c>
      <c r="B24" s="6" t="n">
        <v>6750</v>
      </c>
      <c r="C24" s="6" t="n">
        <v>3941</v>
      </c>
    </row>
    <row r="25">
      <c r="A25" s="4" t="inlineStr">
        <is>
          <t>Customers' deposits</t>
        </is>
      </c>
      <c r="B25" s="6" t="n">
        <v>3072</v>
      </c>
      <c r="C25" s="6" t="n">
        <v>2088</v>
      </c>
    </row>
    <row r="26">
      <c r="A26" s="4" t="inlineStr">
        <is>
          <t>Outside commission liability</t>
        </is>
      </c>
      <c r="B26" s="6" t="n">
        <v>1255</v>
      </c>
      <c r="C26" s="6" t="n">
        <v>1431</v>
      </c>
    </row>
    <row r="27">
      <c r="A27" s="4" t="inlineStr">
        <is>
          <t>Operating lease liability short-term</t>
        </is>
      </c>
      <c r="B27" s="6" t="n">
        <v>1496</v>
      </c>
      <c r="C27" s="6" t="n">
        <v>1402</v>
      </c>
    </row>
    <row r="28">
      <c r="A28" s="4" t="inlineStr">
        <is>
          <t>Other accrued liabilities</t>
        </is>
      </c>
      <c r="B28" s="6" t="n">
        <v>4616</v>
      </c>
      <c r="C28" s="6" t="n">
        <v>2616</v>
      </c>
    </row>
    <row r="29">
      <c r="A29" s="4" t="inlineStr">
        <is>
          <t>Billings in excess of costs and estimated earnings on uncompleted contracts</t>
        </is>
      </c>
      <c r="B29" s="6" t="n">
        <v>1277</v>
      </c>
      <c r="C29" s="6" t="n">
        <v>762</v>
      </c>
    </row>
    <row r="30">
      <c r="A30" s="4" t="inlineStr">
        <is>
          <t>Income tax payable</t>
        </is>
      </c>
      <c r="B30" s="6" t="n">
        <v>2020</v>
      </c>
      <c r="C30" s="6" t="n">
        <v>1155</v>
      </c>
    </row>
    <row r="31">
      <c r="A31" s="4" t="inlineStr">
        <is>
          <t>Total current liabilities</t>
        </is>
      </c>
      <c r="B31" s="6" t="n">
        <v>38397</v>
      </c>
      <c r="C31" s="6" t="n">
        <v>28252</v>
      </c>
    </row>
    <row r="32">
      <c r="A32" s="3" t="inlineStr">
        <is>
          <t>Long-term liabilities</t>
        </is>
      </c>
    </row>
    <row r="33">
      <c r="A33" s="4" t="inlineStr">
        <is>
          <t>Long-term debt, less current maturities</t>
        </is>
      </c>
      <c r="B33" s="6" t="n">
        <v>5059</v>
      </c>
      <c r="C33" s="6" t="n">
        <v>6268</v>
      </c>
    </row>
    <row r="34">
      <c r="A34" s="4" t="inlineStr">
        <is>
          <t>Long-term finance obligation</t>
        </is>
      </c>
      <c r="B34" s="6" t="n">
        <v>173</v>
      </c>
      <c r="C34" s="6" t="n">
        <v>401</v>
      </c>
    </row>
    <row r="35">
      <c r="A35" s="4" t="inlineStr">
        <is>
          <t>Deferred compensation liabilities</t>
        </is>
      </c>
      <c r="B35" s="6" t="n">
        <v>3379</v>
      </c>
      <c r="C35" s="6" t="n">
        <v>4120</v>
      </c>
    </row>
    <row r="36">
      <c r="A36" s="4" t="inlineStr">
        <is>
          <t>Deferred tax liabilities</t>
        </is>
      </c>
      <c r="B36" s="6" t="n">
        <v>712</v>
      </c>
      <c r="C36" s="6" t="n">
        <v>914</v>
      </c>
    </row>
    <row r="37">
      <c r="A37" s="4" t="inlineStr">
        <is>
          <t>Operating lease liabilities long-term</t>
        </is>
      </c>
      <c r="B37" s="6" t="n">
        <v>11270</v>
      </c>
      <c r="C37" s="6" t="n">
        <v>13174</v>
      </c>
    </row>
    <row r="38">
      <c r="A38" s="4" t="inlineStr">
        <is>
          <t>Other long-term liabilities</t>
        </is>
      </c>
      <c r="B38" s="6" t="n">
        <v>800</v>
      </c>
      <c r="C38" s="6" t="n">
        <v>650</v>
      </c>
    </row>
    <row r="39">
      <c r="A39" s="4" t="inlineStr">
        <is>
          <t>Total long-term liabilities</t>
        </is>
      </c>
      <c r="B39" s="6" t="n">
        <v>30547</v>
      </c>
      <c r="C39" s="6" t="n">
        <v>25126</v>
      </c>
    </row>
    <row r="40">
      <c r="A40" s="3" t="inlineStr">
        <is>
          <t>Stockholders' equity</t>
        </is>
      </c>
    </row>
    <row r="41">
      <c r="A41" s="4" t="inlineStr">
        <is>
          <t>Common stock, $.01 par value, authorized 50,000 shares; 8,152 issued and outstanding January 31, 2022 and 8,165 issued and outstanding January 31, 2021</t>
        </is>
      </c>
      <c r="B41" s="6" t="n">
        <v>82</v>
      </c>
      <c r="C41" s="6" t="n">
        <v>82</v>
      </c>
    </row>
    <row r="42">
      <c r="A42" s="4" t="inlineStr">
        <is>
          <t>Additional paid-in capital</t>
        </is>
      </c>
      <c r="B42" s="6" t="n">
        <v>61766</v>
      </c>
      <c r="C42" s="6" t="n">
        <v>60875</v>
      </c>
    </row>
    <row r="43">
      <c r="A43" s="4" t="inlineStr">
        <is>
          <t>Treasury Stock, 234 shares at January 31, 2022 and no shares at January 31, 2021</t>
        </is>
      </c>
      <c r="B43" s="6" t="n">
        <v>-1992</v>
      </c>
      <c r="C43" s="6" t="n">
        <v>0</v>
      </c>
    </row>
    <row r="44">
      <c r="A44" s="4" t="inlineStr">
        <is>
          <t>Accumulated deficit</t>
        </is>
      </c>
      <c r="B44" s="6" t="n">
        <v>-2295</v>
      </c>
      <c r="C44" s="6" t="n">
        <v>-8357</v>
      </c>
    </row>
    <row r="45">
      <c r="A45" s="4" t="inlineStr">
        <is>
          <t>Accumulated other comprehensive loss</t>
        </is>
      </c>
      <c r="B45" s="6" t="n">
        <v>-3104</v>
      </c>
      <c r="C45" s="6" t="n">
        <v>-3287</v>
      </c>
    </row>
    <row r="46">
      <c r="A46" s="4" t="inlineStr">
        <is>
          <t>Total stockholders' equity</t>
        </is>
      </c>
      <c r="B46" s="6" t="n">
        <v>54457</v>
      </c>
      <c r="C46" s="6" t="n">
        <v>49313</v>
      </c>
    </row>
    <row r="47">
      <c r="A47" s="4" t="inlineStr">
        <is>
          <t>Total liabilities and stockholders' equity</t>
        </is>
      </c>
      <c r="B47" s="6" t="n">
        <v>123401</v>
      </c>
      <c r="C47" s="6" t="n">
        <v>102691</v>
      </c>
    </row>
    <row r="48">
      <c r="A48" s="4" t="inlineStr">
        <is>
          <t>Land and Buildings in Lebanon, Tennessee [Member]</t>
        </is>
      </c>
    </row>
    <row r="49">
      <c r="A49" s="3" t="inlineStr">
        <is>
          <t>Long-term liabilities</t>
        </is>
      </c>
    </row>
    <row r="50">
      <c r="A50" s="4" t="inlineStr">
        <is>
          <t>Long-term finance obligation</t>
        </is>
      </c>
      <c r="B50" s="7" t="n">
        <v>9327</v>
      </c>
      <c r="C50"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 Net Loss Per Common Share (Details) - shares shares in Thousands</t>
        </is>
      </c>
      <c r="B1" s="2" t="inlineStr">
        <is>
          <t>12 Months Ended</t>
        </is>
      </c>
    </row>
    <row r="2">
      <c r="B2" s="2" t="inlineStr">
        <is>
          <t>Jan. 31, 2022</t>
        </is>
      </c>
      <c r="C2" s="2" t="inlineStr">
        <is>
          <t>Jan. 31, 2021</t>
        </is>
      </c>
    </row>
    <row r="3">
      <c r="A3" s="4" t="inlineStr">
        <is>
          <t>Basic weighted average number of common shares outstanding (in shares)</t>
        </is>
      </c>
      <c r="B3" s="6" t="n">
        <v>8133</v>
      </c>
      <c r="C3" s="6" t="n">
        <v>8126</v>
      </c>
    </row>
    <row r="4">
      <c r="A4" s="4" t="inlineStr">
        <is>
          <t>Dilutive effect of stock options and restricted stock units (in shares)</t>
        </is>
      </c>
      <c r="B4" s="6" t="n">
        <v>285</v>
      </c>
      <c r="C4" s="6" t="n">
        <v>0</v>
      </c>
    </row>
    <row r="5">
      <c r="A5" s="4" t="inlineStr">
        <is>
          <t>Weighted average number of common shares outstanding assuming full dilution (in shares)</t>
        </is>
      </c>
      <c r="B5" s="6" t="n">
        <v>8418</v>
      </c>
      <c r="C5" s="6" t="n">
        <v>8126</v>
      </c>
    </row>
    <row r="6">
      <c r="A6" s="4" t="inlineStr">
        <is>
          <t>Canceled options during the year (in shares)</t>
        </is>
      </c>
      <c r="B6" s="6" t="n">
        <v>0</v>
      </c>
    </row>
    <row r="7">
      <c r="A7" s="4" t="inlineStr">
        <is>
          <t>Share-based Payment Arrangement, Option [Member]</t>
        </is>
      </c>
    </row>
    <row r="8">
      <c r="A8" s="4" t="inlineStr">
        <is>
          <t>Canceled options during the year (in shares)</t>
        </is>
      </c>
      <c r="B8" s="6" t="n">
        <v>-33</v>
      </c>
      <c r="C8" s="6" t="n">
        <v>-25</v>
      </c>
    </row>
    <row r="9">
      <c r="A9" s="4" t="inlineStr">
        <is>
          <t>Restricted Stock and Stock Options [Member]</t>
        </is>
      </c>
    </row>
    <row r="10">
      <c r="A10" s="4" t="inlineStr">
        <is>
          <t>Restricted Stock and Stock options with an exercise price below the average stock price (in shares)</t>
        </is>
      </c>
      <c r="B10" s="6" t="n">
        <v>285</v>
      </c>
      <c r="C10" s="6" t="n">
        <v>168</v>
      </c>
    </row>
    <row r="11">
      <c r="A11" s="4" t="inlineStr">
        <is>
          <t>Restricted Stock and Stock Options [Member]</t>
        </is>
      </c>
    </row>
    <row r="12">
      <c r="A12" s="4" t="inlineStr">
        <is>
          <t>Restricted Stock and Stock options not included in the computation of diluted EPS of common stock because the option exercise prices exceeded the average market prices (in shares)</t>
        </is>
      </c>
      <c r="B12" s="6" t="n">
        <v>39</v>
      </c>
      <c r="C12" s="6" t="n">
        <v>2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3 - Retention (Details Textual) - USD ($) $ in Millions</t>
        </is>
      </c>
      <c r="B1" s="2" t="inlineStr">
        <is>
          <t>Jan. 31, 2022</t>
        </is>
      </c>
      <c r="C1" s="2" t="inlineStr">
        <is>
          <t>Jan. 31, 2021</t>
        </is>
      </c>
    </row>
    <row r="2">
      <c r="A2" s="4" t="inlineStr">
        <is>
          <t>Construction Contractor, Receivable, Retainage, Year One</t>
        </is>
      </c>
      <c r="B2" s="8" t="n">
        <v>2.9</v>
      </c>
      <c r="C2" s="8" t="n">
        <v>2.7</v>
      </c>
    </row>
    <row r="3">
      <c r="A3" s="4" t="inlineStr">
        <is>
          <t>Receivables, Long-term Contracts or Programs, Total</t>
        </is>
      </c>
      <c r="B3" s="8" t="n">
        <v>4.3</v>
      </c>
      <c r="C3" s="8" t="n">
        <v>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4 - Revenue Recognition (Details Textual) - USD ($) $ in Thousands</t>
        </is>
      </c>
      <c r="B1" s="2" t="inlineStr">
        <is>
          <t>12 Months Ended</t>
        </is>
      </c>
    </row>
    <row r="2">
      <c r="B2" s="2" t="inlineStr">
        <is>
          <t>Jan. 31, 2022</t>
        </is>
      </c>
      <c r="C2" s="2" t="inlineStr">
        <is>
          <t>Jan. 31, 2021</t>
        </is>
      </c>
    </row>
    <row r="3">
      <c r="A3" s="4" t="inlineStr">
        <is>
          <t>Costs Incurred for Uncompleted Contracts, Anticipated Collection Period (Year)</t>
        </is>
      </c>
      <c r="B3" s="4" t="inlineStr">
        <is>
          <t>1 year</t>
        </is>
      </c>
    </row>
    <row r="4">
      <c r="A4" s="4" t="inlineStr">
        <is>
          <t>Contract with Customer, Liability, Revenue Recognized</t>
        </is>
      </c>
      <c r="B4" s="7" t="n">
        <v>800</v>
      </c>
      <c r="C4" s="7" t="n">
        <v>1200</v>
      </c>
    </row>
    <row r="5">
      <c r="A5" s="4" t="inlineStr">
        <is>
          <t>Unbilled Receivables, Current</t>
        </is>
      </c>
      <c r="B5" s="6" t="n">
        <v>2656</v>
      </c>
      <c r="C5" s="6" t="n">
        <v>247</v>
      </c>
    </row>
    <row r="6">
      <c r="A6" s="4" t="inlineStr">
        <is>
          <t>Middle East [Member]</t>
        </is>
      </c>
    </row>
    <row r="7">
      <c r="A7" s="4" t="inlineStr">
        <is>
          <t>Unbilled Receivables, Current</t>
        </is>
      </c>
      <c r="B7" s="7" t="n">
        <v>2700</v>
      </c>
      <c r="C7" s="6" t="n">
        <v>200</v>
      </c>
    </row>
    <row r="8">
      <c r="A8" s="4" t="inlineStr">
        <is>
          <t>Other Nonoperating Income (Expense) [Member]</t>
        </is>
      </c>
    </row>
    <row r="9">
      <c r="A9" s="4" t="inlineStr">
        <is>
          <t>Expense Related to Encashment</t>
        </is>
      </c>
      <c r="C9" s="7" t="n">
        <v>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Revenues by Revenue Class (Details) - USD ($) $ in Thousands</t>
        </is>
      </c>
      <c r="B1" s="2" t="inlineStr">
        <is>
          <t>12 Months Ended</t>
        </is>
      </c>
    </row>
    <row r="2">
      <c r="B2" s="2" t="inlineStr">
        <is>
          <t>Jan. 31, 2022</t>
        </is>
      </c>
      <c r="C2" s="2" t="inlineStr">
        <is>
          <t>Jan. 31, 2021</t>
        </is>
      </c>
    </row>
    <row r="3">
      <c r="A3" s="4" t="inlineStr">
        <is>
          <t>Sales by product</t>
        </is>
      </c>
      <c r="B3" s="7" t="n">
        <v>138552</v>
      </c>
      <c r="C3" s="7" t="n">
        <v>84694</v>
      </c>
    </row>
    <row r="4">
      <c r="A4" s="4" t="inlineStr">
        <is>
          <t>Sales by product, percent</t>
        </is>
      </c>
      <c r="B4" s="4" t="inlineStr">
        <is>
          <t>100.00%</t>
        </is>
      </c>
      <c r="C4" s="4" t="inlineStr">
        <is>
          <t>100.00%</t>
        </is>
      </c>
    </row>
    <row r="5">
      <c r="A5" s="4" t="inlineStr">
        <is>
          <t>Product [Member] | Transferred at Point in Time [Member]</t>
        </is>
      </c>
    </row>
    <row r="6">
      <c r="A6" s="4" t="inlineStr">
        <is>
          <t>Sales by product</t>
        </is>
      </c>
      <c r="B6" s="7" t="n">
        <v>13575</v>
      </c>
      <c r="C6" s="7" t="n">
        <v>11496</v>
      </c>
    </row>
    <row r="7">
      <c r="A7" s="4" t="inlineStr">
        <is>
          <t>Sales by product, percent</t>
        </is>
      </c>
      <c r="B7" s="4" t="inlineStr">
        <is>
          <t>10.00%</t>
        </is>
      </c>
      <c r="C7" s="4" t="inlineStr">
        <is>
          <t>14.00%</t>
        </is>
      </c>
    </row>
    <row r="8">
      <c r="A8" s="4" t="inlineStr">
        <is>
          <t>Specialty Piping Systems And Coating [Member] | Transferred at Point in Time Using Input Method [Member]</t>
        </is>
      </c>
    </row>
    <row r="9">
      <c r="A9" s="4" t="inlineStr">
        <is>
          <t>Sales by product</t>
        </is>
      </c>
      <c r="B9" s="7" t="n">
        <v>44778</v>
      </c>
      <c r="C9" s="7" t="n">
        <v>35041</v>
      </c>
    </row>
    <row r="10">
      <c r="A10" s="4" t="inlineStr">
        <is>
          <t>Sales by product, percent</t>
        </is>
      </c>
      <c r="B10" s="4" t="inlineStr">
        <is>
          <t>32.00%</t>
        </is>
      </c>
      <c r="C10" s="4" t="inlineStr">
        <is>
          <t>41.00%</t>
        </is>
      </c>
    </row>
    <row r="11">
      <c r="A11" s="4" t="inlineStr">
        <is>
          <t>Specialty Piping Systems And Coating [Member] | Transferred at Point in Time Using Output Method [Member]</t>
        </is>
      </c>
    </row>
    <row r="12">
      <c r="A12" s="4" t="inlineStr">
        <is>
          <t>Sales by product</t>
        </is>
      </c>
      <c r="B12" s="7" t="n">
        <v>80199</v>
      </c>
      <c r="C12" s="7" t="n">
        <v>38157</v>
      </c>
    </row>
    <row r="13">
      <c r="A13" s="4" t="inlineStr">
        <is>
          <t>Sales by product, percent</t>
        </is>
      </c>
      <c r="B13" s="4" t="inlineStr">
        <is>
          <t>58.00%</t>
        </is>
      </c>
      <c r="C13" s="4" t="inlineStr">
        <is>
          <t>4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an. 31, 2022</t>
        </is>
      </c>
      <c r="C1" s="2" t="inlineStr">
        <is>
          <t>Jan. 31, 2021</t>
        </is>
      </c>
    </row>
    <row r="2">
      <c r="A2" s="4" t="inlineStr">
        <is>
          <t>Costs incurred on uncompleted contracts</t>
        </is>
      </c>
      <c r="B2" s="7" t="n">
        <v>20021</v>
      </c>
      <c r="C2" s="7" t="n">
        <v>17543</v>
      </c>
    </row>
    <row r="3">
      <c r="A3" s="4" t="inlineStr">
        <is>
          <t>Estimated earnings</t>
        </is>
      </c>
      <c r="B3" s="6" t="n">
        <v>12030</v>
      </c>
      <c r="C3" s="6" t="n">
        <v>9651</v>
      </c>
    </row>
    <row r="4">
      <c r="A4" s="4" t="inlineStr">
        <is>
          <t>Earned revenue</t>
        </is>
      </c>
      <c r="B4" s="6" t="n">
        <v>32051</v>
      </c>
      <c r="C4" s="6" t="n">
        <v>27194</v>
      </c>
    </row>
    <row r="5">
      <c r="A5" s="4" t="inlineStr">
        <is>
          <t>Less billings to date</t>
        </is>
      </c>
      <c r="B5" s="6" t="n">
        <v>31019</v>
      </c>
      <c r="C5" s="6" t="n">
        <v>23949</v>
      </c>
    </row>
    <row r="6">
      <c r="A6" s="4" t="inlineStr">
        <is>
          <t>Costs in excess of billings, net</t>
        </is>
      </c>
      <c r="B6" s="6" t="n">
        <v>1032</v>
      </c>
      <c r="C6" s="6" t="n">
        <v>3245</v>
      </c>
    </row>
    <row r="7">
      <c r="A7" s="4" t="inlineStr">
        <is>
          <t>Contract assets: Costs and estimated earnings in excess of billings on uncompleted contracts</t>
        </is>
      </c>
      <c r="B7" s="6" t="n">
        <v>2309</v>
      </c>
      <c r="C7" s="6" t="n">
        <v>4007</v>
      </c>
    </row>
    <row r="8">
      <c r="A8" s="4" t="inlineStr">
        <is>
          <t>Contract liabilities: Billings in excess of costs and estimated earnings on uncompleted contracts</t>
        </is>
      </c>
      <c r="B8" s="7" t="n">
        <v>-1277</v>
      </c>
      <c r="C8" s="7" t="n">
        <v>-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14" customWidth="1" min="13" max="13"/>
    <col width="21" customWidth="1" min="14" max="14"/>
    <col width="21" customWidth="1" min="15" max="15"/>
    <col width="21" customWidth="1" min="16" max="16"/>
    <col width="24" customWidth="1" min="17" max="17"/>
    <col width="24" customWidth="1" min="18" max="18"/>
    <col width="24" customWidth="1" min="19" max="19"/>
    <col width="23" customWidth="1" min="20" max="20"/>
    <col width="21" customWidth="1" min="21" max="21"/>
  </cols>
  <sheetData>
    <row r="1">
      <c r="A1" s="1" t="inlineStr">
        <is>
          <t>Note 5 - Debt (Details Textual) $ in Thousands, د.إ in Millions, ج.م. in Millions, $ in Millions</t>
        </is>
      </c>
      <c r="B1" s="2" t="inlineStr">
        <is>
          <t>Sep. 17, 2021USD ($)</t>
        </is>
      </c>
      <c r="C1" s="2" t="inlineStr">
        <is>
          <t>Apr. 14, 2021USD ($)</t>
        </is>
      </c>
      <c r="D1" s="2" t="inlineStr">
        <is>
          <t>Dec. 17, 2020USD ($)</t>
        </is>
      </c>
      <c r="E1" s="2" t="inlineStr">
        <is>
          <t>May 01, 2020USD ($)</t>
        </is>
      </c>
      <c r="F1" s="2" t="inlineStr">
        <is>
          <t>Jul. 28, 2016USD ($)</t>
        </is>
      </c>
      <c r="G1" s="2" t="inlineStr">
        <is>
          <t>Jul. 28, 2016CAD ($)</t>
        </is>
      </c>
      <c r="H1" s="2" t="inlineStr">
        <is>
          <t>Jun. 19, 2012USD ($)</t>
        </is>
      </c>
      <c r="I1" s="2" t="inlineStr">
        <is>
          <t>Apr. 30, 2021USD ($)</t>
        </is>
      </c>
      <c r="J1" s="2" t="inlineStr">
        <is>
          <t>Jan. 31, 2021USD ($)</t>
        </is>
      </c>
      <c r="K1" s="2" t="inlineStr">
        <is>
          <t>Jul. 31, 2020</t>
        </is>
      </c>
      <c r="L1" s="2" t="inlineStr">
        <is>
          <t>Jan. 31, 2022USD ($)</t>
        </is>
      </c>
      <c r="M1" s="2" t="inlineStr">
        <is>
          <t>Apr. 30, 2021</t>
        </is>
      </c>
      <c r="N1" s="2" t="inlineStr">
        <is>
          <t>Jan. 31, 2022USD ($)</t>
        </is>
      </c>
      <c r="O1" s="2" t="inlineStr">
        <is>
          <t>Jan. 31, 2022USD ($)</t>
        </is>
      </c>
      <c r="P1" s="2" t="inlineStr">
        <is>
          <t>Jan. 31, 2021USD ($)</t>
        </is>
      </c>
      <c r="Q1" s="2" t="inlineStr">
        <is>
          <t>Jan. 31, 2022EGP (ج.م.)</t>
        </is>
      </c>
      <c r="R1" s="2" t="inlineStr">
        <is>
          <t>Dec. 31, 2021EGP (ج.م.)</t>
        </is>
      </c>
      <c r="S1" s="2" t="inlineStr">
        <is>
          <t>Jun. 30, 2021EGP (ج.م.)</t>
        </is>
      </c>
      <c r="T1" s="2" t="inlineStr">
        <is>
          <t>Jan. 31, 2021AED (د.إ)</t>
        </is>
      </c>
      <c r="U1" s="2" t="inlineStr">
        <is>
          <t>Sep. 20, 2018USD ($)</t>
        </is>
      </c>
    </row>
    <row r="2">
      <c r="A2" s="4" t="inlineStr">
        <is>
          <t>Line of Credit, Current</t>
        </is>
      </c>
      <c r="J2" s="7" t="n">
        <v>2826</v>
      </c>
      <c r="L2" s="7" t="n">
        <v>634</v>
      </c>
      <c r="N2" s="7" t="n">
        <v>634</v>
      </c>
      <c r="O2" s="7" t="n">
        <v>634</v>
      </c>
      <c r="P2" s="7" t="n">
        <v>2826</v>
      </c>
    </row>
    <row r="3">
      <c r="A3" s="4" t="inlineStr">
        <is>
          <t>Line of Credit Facility, Interest Rate at Period End</t>
        </is>
      </c>
      <c r="L3" s="4" t="inlineStr">
        <is>
          <t>4.25%</t>
        </is>
      </c>
      <c r="N3" s="4" t="inlineStr">
        <is>
          <t>4.25%</t>
        </is>
      </c>
      <c r="O3" s="4" t="inlineStr">
        <is>
          <t>4.25%</t>
        </is>
      </c>
      <c r="Q3" s="4" t="inlineStr">
        <is>
          <t>4.25%</t>
        </is>
      </c>
    </row>
    <row r="4">
      <c r="A4" s="4" t="inlineStr">
        <is>
          <t>Proceeds from Sale of Property, Plant, and Equipment, Total</t>
        </is>
      </c>
      <c r="O4" s="7" t="n">
        <v>9</v>
      </c>
      <c r="P4" s="6" t="n">
        <v>2</v>
      </c>
    </row>
    <row r="5">
      <c r="A5" s="4" t="inlineStr">
        <is>
          <t>Repayments of Secured Debt</t>
        </is>
      </c>
      <c r="O5" s="6" t="n">
        <v>892</v>
      </c>
      <c r="P5" s="6" t="n">
        <v>0</v>
      </c>
    </row>
    <row r="6">
      <c r="A6" s="4" t="inlineStr">
        <is>
          <t>Finance Lease, Liability, Noncurrent</t>
        </is>
      </c>
      <c r="J6" s="6" t="n">
        <v>401</v>
      </c>
      <c r="L6" s="7" t="n">
        <v>173</v>
      </c>
      <c r="N6" s="7" t="n">
        <v>173</v>
      </c>
      <c r="O6" s="6" t="n">
        <v>173</v>
      </c>
      <c r="P6" s="6" t="n">
        <v>401</v>
      </c>
    </row>
    <row r="7">
      <c r="A7" s="4" t="inlineStr">
        <is>
          <t>UNITED ARAB EMIRATES</t>
        </is>
      </c>
    </row>
    <row r="8">
      <c r="A8" s="4" t="inlineStr">
        <is>
          <t>Foreign Earnings Repatriated</t>
        </is>
      </c>
      <c r="I8" s="7" t="n">
        <v>800</v>
      </c>
    </row>
    <row r="9">
      <c r="A9" s="4" t="inlineStr">
        <is>
          <t>Land and Buildings in Lebanon, Tennessee [Member]</t>
        </is>
      </c>
    </row>
    <row r="10">
      <c r="A10" s="4" t="inlineStr">
        <is>
          <t>Lessee, Finance Lease, Term of Contract (Year)</t>
        </is>
      </c>
      <c r="C10" s="4" t="inlineStr">
        <is>
          <t>15 years</t>
        </is>
      </c>
    </row>
    <row r="11">
      <c r="A11" s="4" t="inlineStr">
        <is>
          <t>Lessee, Finance Lease, Annual Rent Increase, Percentage</t>
        </is>
      </c>
      <c r="C11" s="4" t="inlineStr">
        <is>
          <t>2.00%</t>
        </is>
      </c>
    </row>
    <row r="12">
      <c r="A12" s="4" t="inlineStr">
        <is>
          <t>Lessee, Finance Lease, Number of Options to Extend</t>
        </is>
      </c>
      <c r="C12" s="6" t="n">
        <v>4</v>
      </c>
    </row>
    <row r="13">
      <c r="A13" s="4" t="inlineStr">
        <is>
          <t>Lessee, Finance Lease, Renewal Term (Year)</t>
        </is>
      </c>
      <c r="C13" s="4" t="inlineStr">
        <is>
          <t>5 years</t>
        </is>
      </c>
    </row>
    <row r="14">
      <c r="A14" s="4" t="inlineStr">
        <is>
          <t>Lessee, Finance Lease, Discount Rate</t>
        </is>
      </c>
      <c r="C14" s="4" t="inlineStr">
        <is>
          <t>8.00%</t>
        </is>
      </c>
    </row>
    <row r="15">
      <c r="A15" s="4" t="inlineStr">
        <is>
          <t>Finance Lease, Liability, Noncurrent</t>
        </is>
      </c>
      <c r="J15" s="7" t="n">
        <v>0</v>
      </c>
      <c r="L15" s="6" t="n">
        <v>9327</v>
      </c>
      <c r="N15" s="6" t="n">
        <v>9327</v>
      </c>
      <c r="O15" s="6" t="n">
        <v>9327</v>
      </c>
      <c r="P15" s="7" t="n">
        <v>0</v>
      </c>
    </row>
    <row r="16">
      <c r="A16" s="4" t="inlineStr">
        <is>
          <t>Land and Buildings in Lebanon, Tennessee [Member]</t>
        </is>
      </c>
    </row>
    <row r="17">
      <c r="A17" s="4" t="inlineStr">
        <is>
          <t>Disposal Group, Including Discontinued Operation, Consideration</t>
        </is>
      </c>
      <c r="C17" s="7" t="n">
        <v>10400</v>
      </c>
    </row>
    <row r="18">
      <c r="A18" s="4" t="inlineStr">
        <is>
          <t>Proceeds from Sale of Property, Plant, and Equipment, Total</t>
        </is>
      </c>
      <c r="C18" s="6" t="n">
        <v>9100</v>
      </c>
    </row>
    <row r="19">
      <c r="A19" s="4" t="inlineStr">
        <is>
          <t>Escrow Deposit</t>
        </is>
      </c>
      <c r="C19" s="6" t="n">
        <v>400</v>
      </c>
    </row>
    <row r="20">
      <c r="A20" s="4" t="inlineStr">
        <is>
          <t>Maximum [Member]</t>
        </is>
      </c>
    </row>
    <row r="21">
      <c r="A21" s="4" t="inlineStr">
        <is>
          <t>Foreign Earnings Repatriated</t>
        </is>
      </c>
      <c r="N21" s="6" t="n">
        <v>100</v>
      </c>
    </row>
    <row r="22">
      <c r="A22" s="4" t="inlineStr">
        <is>
          <t>Revolving Lines, North America [Member]</t>
        </is>
      </c>
    </row>
    <row r="23">
      <c r="A23" s="4" t="inlineStr">
        <is>
          <t>Line of Credit Facility, Maximum Borrowing Capacity</t>
        </is>
      </c>
      <c r="B23" s="7" t="n">
        <v>18000</v>
      </c>
      <c r="U23" s="7" t="n">
        <v>18000</v>
      </c>
    </row>
    <row r="24">
      <c r="A24" s="4" t="inlineStr">
        <is>
          <t>Line of Credit Facility, Covenant Terms, EBITDA Ratio, Term One</t>
        </is>
      </c>
      <c r="U24" s="9" t="n">
        <v>1.1</v>
      </c>
    </row>
    <row r="25">
      <c r="A25" s="4" t="inlineStr">
        <is>
          <t>Repayments of Long-term Lines of Credit</t>
        </is>
      </c>
      <c r="D25" s="7" t="n">
        <v>1000</v>
      </c>
    </row>
    <row r="26">
      <c r="A26" s="4" t="inlineStr">
        <is>
          <t>Line of Credit Facility, Additional Fees to Be Incurred</t>
        </is>
      </c>
      <c r="D26" s="6" t="n">
        <v>100</v>
      </c>
    </row>
    <row r="27">
      <c r="A27" s="4" t="inlineStr">
        <is>
          <t>Line of Credit Facility, Maximum Borrowing Capacity, Availability Block</t>
        </is>
      </c>
      <c r="D27" s="7" t="n">
        <v>2000</v>
      </c>
      <c r="L27" s="7" t="n">
        <v>2500</v>
      </c>
      <c r="N27" s="6" t="n">
        <v>2500</v>
      </c>
      <c r="O27" s="6" t="n">
        <v>2500</v>
      </c>
    </row>
    <row r="28">
      <c r="A28" s="4" t="inlineStr">
        <is>
          <t>Debt Instrument, Term (Year)</t>
        </is>
      </c>
      <c r="B28" s="4" t="inlineStr">
        <is>
          <t>5 years</t>
        </is>
      </c>
    </row>
    <row r="29">
      <c r="A29" s="4" t="inlineStr">
        <is>
          <t>Line of Credit Facility, Unused Capacity, Commitment Fee Percentage</t>
        </is>
      </c>
      <c r="L29" s="4" t="inlineStr">
        <is>
          <t>0.25%</t>
        </is>
      </c>
    </row>
    <row r="30">
      <c r="A30" s="4" t="inlineStr">
        <is>
          <t>Line of Credit Facility, Current Borrowing Capacity</t>
        </is>
      </c>
      <c r="L30" s="7" t="n">
        <v>8500</v>
      </c>
      <c r="N30" s="6" t="n">
        <v>8500</v>
      </c>
      <c r="O30" s="6" t="n">
        <v>8500</v>
      </c>
    </row>
    <row r="31">
      <c r="A31" s="4" t="inlineStr">
        <is>
          <t>Revolving Lines, North America [Member] | North American Loan Parties [Member]</t>
        </is>
      </c>
    </row>
    <row r="32">
      <c r="A32" s="4" t="inlineStr">
        <is>
          <t>Line of Credit Facility, Capital Expenditures Restrictions</t>
        </is>
      </c>
      <c r="B32" s="7" t="n">
        <v>5000</v>
      </c>
    </row>
    <row r="33">
      <c r="A33" s="4" t="inlineStr">
        <is>
          <t>Line of Credit Facility, Common Stock Repurchase Restrictions</t>
        </is>
      </c>
      <c r="B33" s="6" t="n">
        <v>3000</v>
      </c>
    </row>
    <row r="34">
      <c r="A34" s="4" t="inlineStr">
        <is>
          <t>Line of Credit Facility, Fixed Charge Coverage Ratio Required</t>
        </is>
      </c>
      <c r="J34" s="9" t="n">
        <v>1.1</v>
      </c>
      <c r="M34" s="9" t="n">
        <v>1.1</v>
      </c>
    </row>
    <row r="35">
      <c r="A35" s="4" t="inlineStr">
        <is>
          <t>Line of Credit Facility, Covenant Terms, EBITDA Ratio, Minimum Undrawn Availability for Five Consecutive Days</t>
        </is>
      </c>
      <c r="B35" s="6" t="n">
        <v>3000</v>
      </c>
    </row>
    <row r="36">
      <c r="A36" s="4" t="inlineStr">
        <is>
          <t>Line of Credit Facility, Covenant Terms, EBITDA Ratio, Minimum Undrawn Availability</t>
        </is>
      </c>
      <c r="B36" s="7" t="n">
        <v>2000</v>
      </c>
    </row>
    <row r="37">
      <c r="A37" s="4" t="inlineStr">
        <is>
          <t>Line of Credit Facility, Default, Additional Interest Rate</t>
        </is>
      </c>
      <c r="B37" s="4" t="inlineStr">
        <is>
          <t>2.00%</t>
        </is>
      </c>
    </row>
    <row r="38">
      <c r="A38" s="4" t="inlineStr">
        <is>
          <t>Revolving Lines, North America [Member] | Base Rate [Member] | Minimum [Member]</t>
        </is>
      </c>
    </row>
    <row r="39">
      <c r="A39" s="4" t="inlineStr">
        <is>
          <t>Debt Instrument, Basis Spread on Variable Rate</t>
        </is>
      </c>
      <c r="B39" s="4" t="inlineStr">
        <is>
          <t>1.00%</t>
        </is>
      </c>
    </row>
    <row r="40">
      <c r="A40" s="4" t="inlineStr">
        <is>
          <t>Revolving Lines, North America [Member] | Base Rate [Member] | Maximum [Member]</t>
        </is>
      </c>
    </row>
    <row r="41">
      <c r="A41" s="4" t="inlineStr">
        <is>
          <t>Debt Instrument, Basis Spread on Variable Rate</t>
        </is>
      </c>
      <c r="B41" s="4" t="inlineStr">
        <is>
          <t>1.50%</t>
        </is>
      </c>
    </row>
    <row r="42">
      <c r="A42" s="4" t="inlineStr">
        <is>
          <t>Revolving Lines, North America [Member] | London Interbank Offered Rate (LIBOR) [Member] | Minimum [Member]</t>
        </is>
      </c>
    </row>
    <row r="43">
      <c r="A43" s="4" t="inlineStr">
        <is>
          <t>Debt Instrument, Basis Spread on Variable Rate</t>
        </is>
      </c>
      <c r="B43" s="4" t="inlineStr">
        <is>
          <t>2.00%</t>
        </is>
      </c>
    </row>
    <row r="44">
      <c r="A44" s="4" t="inlineStr">
        <is>
          <t>Revolving Lines, North America [Member] | London Interbank Offered Rate (LIBOR) [Member] | Maximum [Member]</t>
        </is>
      </c>
    </row>
    <row r="45">
      <c r="A45" s="4" t="inlineStr">
        <is>
          <t>Debt Instrument, Basis Spread on Variable Rate</t>
        </is>
      </c>
      <c r="B45" s="4" t="inlineStr">
        <is>
          <t>2.50%</t>
        </is>
      </c>
    </row>
    <row r="46">
      <c r="A46" s="4" t="inlineStr">
        <is>
          <t>Foreign Revolving Lines [Member]</t>
        </is>
      </c>
    </row>
    <row r="47">
      <c r="A47" s="4" t="inlineStr">
        <is>
          <t>Line of Credit Facility, Maximum Borrowing Capacity</t>
        </is>
      </c>
      <c r="L47" s="6" t="n">
        <v>16400</v>
      </c>
      <c r="N47" s="6" t="n">
        <v>16400</v>
      </c>
      <c r="O47" s="6" t="n">
        <v>16400</v>
      </c>
    </row>
    <row r="48">
      <c r="A48" s="4" t="inlineStr">
        <is>
          <t>Line of Credit Facility, Guaranteed Amount</t>
        </is>
      </c>
      <c r="L48" s="6" t="n">
        <v>200</v>
      </c>
      <c r="N48" s="6" t="n">
        <v>200</v>
      </c>
      <c r="O48" s="6" t="n">
        <v>200</v>
      </c>
    </row>
    <row r="49">
      <c r="A49" s="4" t="inlineStr">
        <is>
          <t>Letters of Credit Outstanding, Amount</t>
        </is>
      </c>
      <c r="L49" s="6" t="n">
        <v>1200</v>
      </c>
      <c r="N49" s="6" t="n">
        <v>1200</v>
      </c>
      <c r="O49" s="6" t="n">
        <v>1200</v>
      </c>
    </row>
    <row r="50">
      <c r="A50" s="4" t="inlineStr">
        <is>
          <t>Proceeds from Issuance of Debt</t>
        </is>
      </c>
      <c r="O50" s="6" t="n">
        <v>6000</v>
      </c>
    </row>
    <row r="51">
      <c r="A51" s="4" t="inlineStr">
        <is>
          <t>Line of Credit Facility, Remaining Borrowing Capacity</t>
        </is>
      </c>
      <c r="L51" s="7" t="n">
        <v>6100</v>
      </c>
      <c r="N51" s="7" t="n">
        <v>6100</v>
      </c>
      <c r="O51" s="7" t="n">
        <v>6100</v>
      </c>
    </row>
    <row r="52">
      <c r="A52" s="4" t="inlineStr">
        <is>
          <t>Foreign Revolving Lines [Member] | Minimum [Member]</t>
        </is>
      </c>
    </row>
    <row r="53">
      <c r="A53" s="4" t="inlineStr">
        <is>
          <t>Line of Credit Facility, Interest Rate at Period End</t>
        </is>
      </c>
      <c r="L53" s="4" t="inlineStr">
        <is>
          <t>3.77%</t>
        </is>
      </c>
      <c r="N53" s="4" t="inlineStr">
        <is>
          <t>3.77%</t>
        </is>
      </c>
      <c r="O53" s="4" t="inlineStr">
        <is>
          <t>3.77%</t>
        </is>
      </c>
      <c r="Q53" s="4" t="inlineStr">
        <is>
          <t>3.77%</t>
        </is>
      </c>
    </row>
    <row r="54">
      <c r="A54" s="4" t="inlineStr">
        <is>
          <t>Debt Instrument, Interest Rate, Stated Percentage</t>
        </is>
      </c>
      <c r="L54" s="4" t="inlineStr">
        <is>
          <t>4.50%</t>
        </is>
      </c>
      <c r="N54" s="4" t="inlineStr">
        <is>
          <t>4.50%</t>
        </is>
      </c>
      <c r="O54" s="4" t="inlineStr">
        <is>
          <t>4.50%</t>
        </is>
      </c>
      <c r="Q54" s="4" t="inlineStr">
        <is>
          <t>4.50%</t>
        </is>
      </c>
    </row>
    <row r="55">
      <c r="A55" s="4" t="inlineStr">
        <is>
          <t>Foreign Revolving Lines [Member] | Maximum [Member]</t>
        </is>
      </c>
    </row>
    <row r="56">
      <c r="A56" s="4" t="inlineStr">
        <is>
          <t>Line of Credit Facility, Interest Rate at Period End</t>
        </is>
      </c>
      <c r="L56" s="4" t="inlineStr">
        <is>
          <t>8.00%</t>
        </is>
      </c>
      <c r="N56" s="4" t="inlineStr">
        <is>
          <t>8.00%</t>
        </is>
      </c>
      <c r="O56" s="4" t="inlineStr">
        <is>
          <t>8.00%</t>
        </is>
      </c>
      <c r="Q56" s="4" t="inlineStr">
        <is>
          <t>8.00%</t>
        </is>
      </c>
    </row>
    <row r="57">
      <c r="A57" s="4" t="inlineStr">
        <is>
          <t>Foreign Revolving Lines [Member] | Weighted Average [Member]</t>
        </is>
      </c>
    </row>
    <row r="58">
      <c r="A58" s="4" t="inlineStr">
        <is>
          <t>Line of Credit Facility, Interest Rate at Period End</t>
        </is>
      </c>
      <c r="L58" s="4" t="inlineStr">
        <is>
          <t>7.31%</t>
        </is>
      </c>
      <c r="N58" s="4" t="inlineStr">
        <is>
          <t>7.31%</t>
        </is>
      </c>
      <c r="O58" s="4" t="inlineStr">
        <is>
          <t>7.31%</t>
        </is>
      </c>
      <c r="Q58" s="4" t="inlineStr">
        <is>
          <t>7.31%</t>
        </is>
      </c>
    </row>
    <row r="59">
      <c r="A59" s="4" t="inlineStr">
        <is>
          <t>Foreign Revolving Lines [Member] | EIBOR [Member] | Minimum [Member]</t>
        </is>
      </c>
    </row>
    <row r="60">
      <c r="A60" s="4" t="inlineStr">
        <is>
          <t>Debt Instrument, Basis Spread on Variable Rate</t>
        </is>
      </c>
      <c r="O60" s="4" t="inlineStr">
        <is>
          <t>3.00%</t>
        </is>
      </c>
    </row>
    <row r="61">
      <c r="A61" s="4" t="inlineStr">
        <is>
          <t>Foreign Revolving Lines [Member] | EIBOR [Member] | Maximum [Member]</t>
        </is>
      </c>
    </row>
    <row r="62">
      <c r="A62" s="4" t="inlineStr">
        <is>
          <t>Debt Instrument, Basis Spread on Variable Rate</t>
        </is>
      </c>
      <c r="O62" s="4" t="inlineStr">
        <is>
          <t>3.50%</t>
        </is>
      </c>
    </row>
    <row r="63">
      <c r="A63" s="4" t="inlineStr">
        <is>
          <t>Paycheck Protection Program CARES Act [Member]</t>
        </is>
      </c>
    </row>
    <row r="64">
      <c r="A64" s="4" t="inlineStr">
        <is>
          <t>Proceeds from Issuance of Long-term Debt, Total</t>
        </is>
      </c>
      <c r="E64" s="7" t="n">
        <v>3200</v>
      </c>
    </row>
    <row r="65">
      <c r="A65" s="4" t="inlineStr">
        <is>
          <t>Percent of Proceeds from Issuance of Debt Used for Payroll Related Expenses</t>
        </is>
      </c>
      <c r="K65" s="4" t="inlineStr">
        <is>
          <t>100.00%</t>
        </is>
      </c>
    </row>
    <row r="66">
      <c r="A66" s="4" t="inlineStr">
        <is>
          <t>Mortgage Note Secured by Tennessee Manufacturing Facility [Member]</t>
        </is>
      </c>
    </row>
    <row r="67">
      <c r="A67" s="4" t="inlineStr">
        <is>
          <t>Repayments of Secured Debt</t>
        </is>
      </c>
      <c r="C67" s="7" t="n">
        <v>900</v>
      </c>
    </row>
    <row r="68">
      <c r="A68" s="4" t="inlineStr">
        <is>
          <t>Debt Instrument, Issuance Date</t>
        </is>
      </c>
      <c r="H68" s="4" t="inlineStr">
        <is>
          <t>Jun. 19,
		2012</t>
        </is>
      </c>
    </row>
    <row r="69">
      <c r="A69" s="4" t="inlineStr">
        <is>
          <t>Proceeds from Issuance of Secured Debt</t>
        </is>
      </c>
      <c r="H69" s="7" t="n">
        <v>1800</v>
      </c>
    </row>
    <row r="70">
      <c r="A70" s="4" t="inlineStr">
        <is>
          <t>Revolving Credit Lines Used by Middle Eastern Subsidiaries, 1 [Member] | Foreign Revolving Lines [Member]</t>
        </is>
      </c>
    </row>
    <row r="71">
      <c r="A71" s="4" t="inlineStr">
        <is>
          <t>Line of Credit Facility, Maximum Borrowing Capacity</t>
        </is>
      </c>
      <c r="L71" s="7" t="n">
        <v>2200</v>
      </c>
      <c r="N71" s="7" t="n">
        <v>2200</v>
      </c>
      <c r="O71" s="7" t="n">
        <v>2200</v>
      </c>
      <c r="T71" s="4" t="inlineStr">
        <is>
          <t>د.إ 8.0</t>
        </is>
      </c>
    </row>
    <row r="72">
      <c r="A72" s="4" t="inlineStr">
        <is>
          <t>Line of Credit Facility, Interest Rate at Period End</t>
        </is>
      </c>
      <c r="L72" s="4" t="inlineStr">
        <is>
          <t>3.77%</t>
        </is>
      </c>
      <c r="N72" s="4" t="inlineStr">
        <is>
          <t>3.77%</t>
        </is>
      </c>
      <c r="O72" s="4" t="inlineStr">
        <is>
          <t>3.77%</t>
        </is>
      </c>
      <c r="Q72" s="4" t="inlineStr">
        <is>
          <t>3.77%</t>
        </is>
      </c>
    </row>
    <row r="73">
      <c r="A73" s="4" t="inlineStr">
        <is>
          <t>Revolving Credit Lines Used by Middle Eastern Subsidiaries, 2 [Member] | Foreign Revolving Lines [Member]</t>
        </is>
      </c>
    </row>
    <row r="74">
      <c r="A74" s="4" t="inlineStr">
        <is>
          <t>Line of Credit Facility, Maximum Borrowing Capacity</t>
        </is>
      </c>
      <c r="L74" s="7" t="n">
        <v>5300</v>
      </c>
      <c r="N74" s="7" t="n">
        <v>5300</v>
      </c>
      <c r="O74" s="7" t="n">
        <v>5300</v>
      </c>
      <c r="T74" s="10" t="n">
        <v>19.5</v>
      </c>
    </row>
    <row r="75">
      <c r="A75" s="4" t="inlineStr">
        <is>
          <t>Line of Credit Facility, Interest Rate at Period End</t>
        </is>
      </c>
      <c r="L75" s="4" t="inlineStr">
        <is>
          <t>4.50%</t>
        </is>
      </c>
      <c r="N75" s="4" t="inlineStr">
        <is>
          <t>4.50%</t>
        </is>
      </c>
      <c r="O75" s="4" t="inlineStr">
        <is>
          <t>4.50%</t>
        </is>
      </c>
      <c r="Q75" s="4" t="inlineStr">
        <is>
          <t>4.50%</t>
        </is>
      </c>
    </row>
    <row r="76">
      <c r="A76" s="4" t="inlineStr">
        <is>
          <t>Revolving Credit Lines Used by Middle Eastern Subsidiaries, 3 [Member] | Foreign Revolving Lines [Member]</t>
        </is>
      </c>
    </row>
    <row r="77">
      <c r="A77" s="4" t="inlineStr">
        <is>
          <t>Line of Credit Facility, Maximum Borrowing Capacity</t>
        </is>
      </c>
      <c r="L77" s="7" t="n">
        <v>800</v>
      </c>
      <c r="N77" s="7" t="n">
        <v>800</v>
      </c>
      <c r="O77" s="7" t="n">
        <v>800</v>
      </c>
      <c r="T77" s="4" t="inlineStr">
        <is>
          <t>د.إ 3.0</t>
        </is>
      </c>
    </row>
    <row r="78">
      <c r="A78" s="4" t="inlineStr">
        <is>
          <t>Line of Credit Facility, Interest Rate at Period End</t>
        </is>
      </c>
      <c r="L78" s="4" t="inlineStr">
        <is>
          <t>4.50%</t>
        </is>
      </c>
      <c r="N78" s="4" t="inlineStr">
        <is>
          <t>4.50%</t>
        </is>
      </c>
      <c r="O78" s="4" t="inlineStr">
        <is>
          <t>4.50%</t>
        </is>
      </c>
      <c r="Q78" s="4" t="inlineStr">
        <is>
          <t>4.50%</t>
        </is>
      </c>
    </row>
    <row r="79">
      <c r="A79" s="4" t="inlineStr">
        <is>
          <t>Revolving Credit Lines Used by Egypt Subsidiaries [Member] | Foreign Revolving Lines [Member]</t>
        </is>
      </c>
    </row>
    <row r="80">
      <c r="A80" s="4" t="inlineStr">
        <is>
          <t>Line of Credit Facility, Maximum Borrowing Capacity</t>
        </is>
      </c>
      <c r="L80" s="7" t="n">
        <v>6200</v>
      </c>
      <c r="N80" s="7" t="n">
        <v>6200</v>
      </c>
      <c r="O80" s="7" t="n">
        <v>6200</v>
      </c>
      <c r="S80" s="4" t="inlineStr">
        <is>
          <t>ج.م. 100.0</t>
        </is>
      </c>
    </row>
    <row r="81">
      <c r="A81" s="4" t="inlineStr">
        <is>
          <t>Line of Credit Facility, Interest Rate at Period End</t>
        </is>
      </c>
      <c r="L81" s="4" t="inlineStr">
        <is>
          <t>8.00%</t>
        </is>
      </c>
      <c r="N81" s="4" t="inlineStr">
        <is>
          <t>8.00%</t>
        </is>
      </c>
      <c r="O81" s="4" t="inlineStr">
        <is>
          <t>8.00%</t>
        </is>
      </c>
      <c r="Q81" s="4" t="inlineStr">
        <is>
          <t>8.00%</t>
        </is>
      </c>
    </row>
    <row r="82">
      <c r="A82" s="4" t="inlineStr">
        <is>
          <t>Revolving Credit Lines Used by Egypt Subsidiaries 2 [Member] | Foreign Revolving Lines [Member]</t>
        </is>
      </c>
    </row>
    <row r="83">
      <c r="A83" s="4" t="inlineStr">
        <is>
          <t>Line of Credit Facility, Maximum Borrowing Capacity</t>
        </is>
      </c>
      <c r="L83" s="7" t="n">
        <v>1800</v>
      </c>
      <c r="N83" s="7" t="n">
        <v>1800</v>
      </c>
      <c r="O83" s="7" t="n">
        <v>1800</v>
      </c>
      <c r="Q83" s="4" t="inlineStr">
        <is>
          <t>ج.م. 28.2</t>
        </is>
      </c>
      <c r="R83" s="4" t="inlineStr">
        <is>
          <t>ج.م. 28.2</t>
        </is>
      </c>
    </row>
    <row r="84">
      <c r="A84" s="4" t="inlineStr">
        <is>
          <t>Line of Credit Facility, Interest Rate at Period End</t>
        </is>
      </c>
      <c r="L84" s="4" t="inlineStr">
        <is>
          <t>8.00%</t>
        </is>
      </c>
      <c r="N84" s="4" t="inlineStr">
        <is>
          <t>8.00%</t>
        </is>
      </c>
      <c r="O84" s="4" t="inlineStr">
        <is>
          <t>8.00%</t>
        </is>
      </c>
      <c r="Q84" s="4" t="inlineStr">
        <is>
          <t>8.00%</t>
        </is>
      </c>
    </row>
    <row r="85">
      <c r="A85" s="4" t="inlineStr">
        <is>
          <t>Canadian Mortgage Note [Member]</t>
        </is>
      </c>
    </row>
    <row r="86">
      <c r="A86" s="4" t="inlineStr">
        <is>
          <t>Proceeds from Issuance of Debt</t>
        </is>
      </c>
      <c r="F86" s="7" t="n">
        <v>6100</v>
      </c>
      <c r="G86" s="7" t="n">
        <v>8</v>
      </c>
    </row>
    <row r="87">
      <c r="A87" s="4" t="inlineStr">
        <is>
          <t>Debt Instrument, Maturity Date</t>
        </is>
      </c>
      <c r="F87" s="4" t="inlineStr">
        <is>
          <t>Dec. 23,
		2042</t>
        </is>
      </c>
      <c r="G87" s="4" t="inlineStr">
        <is>
          <t>Dec. 23,
		2042</t>
        </is>
      </c>
    </row>
    <row r="88">
      <c r="A88" s="4" t="inlineStr">
        <is>
          <t>Debt Instrument, Interest Rate, Effective Percentage</t>
        </is>
      </c>
      <c r="L88" s="4" t="inlineStr">
        <is>
          <t>4.30%</t>
        </is>
      </c>
      <c r="N88" s="4" t="inlineStr">
        <is>
          <t>4.30%</t>
        </is>
      </c>
      <c r="O88" s="4" t="inlineStr">
        <is>
          <t>4.30%</t>
        </is>
      </c>
      <c r="Q88" s="4" t="inlineStr">
        <is>
          <t>4.3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5 - Debt - Debt by Type (Details) - USD ($) $ in Thousands</t>
        </is>
      </c>
      <c r="B1" s="2" t="inlineStr">
        <is>
          <t>Jan. 31, 2022</t>
        </is>
      </c>
      <c r="C1" s="2" t="inlineStr">
        <is>
          <t>Jan. 31, 2021</t>
        </is>
      </c>
    </row>
    <row r="2">
      <c r="A2" s="4" t="inlineStr">
        <is>
          <t>Debt</t>
        </is>
      </c>
      <c r="B2" s="7" t="n">
        <v>21917</v>
      </c>
      <c r="C2" s="7" t="n">
        <v>13210</v>
      </c>
    </row>
    <row r="3">
      <c r="A3" s="4" t="inlineStr">
        <is>
          <t>Unamortized debt issuance costs</t>
        </is>
      </c>
      <c r="B3" s="6" t="n">
        <v>-147</v>
      </c>
      <c r="C3" s="6" t="n">
        <v>-166</v>
      </c>
    </row>
    <row r="4">
      <c r="A4" s="4" t="inlineStr">
        <is>
          <t>Less current maturities</t>
        </is>
      </c>
      <c r="B4" s="6" t="n">
        <v>7384</v>
      </c>
      <c r="C4" s="6" t="n">
        <v>6776</v>
      </c>
    </row>
    <row r="5">
      <c r="A5" s="4" t="inlineStr">
        <is>
          <t>Total long-term debt</t>
        </is>
      </c>
      <c r="B5" s="6" t="n">
        <v>14386</v>
      </c>
      <c r="C5" s="6" t="n">
        <v>6268</v>
      </c>
    </row>
    <row r="6">
      <c r="A6" s="4" t="inlineStr">
        <is>
          <t>Unamortized debt issuance costs</t>
        </is>
      </c>
      <c r="B6" s="6" t="n">
        <v>0</v>
      </c>
      <c r="C6" s="6" t="n">
        <v>-9</v>
      </c>
    </row>
    <row r="7">
      <c r="A7" s="4" t="inlineStr">
        <is>
          <t>Total short-term debt</t>
        </is>
      </c>
      <c r="B7" s="6" t="n">
        <v>7384</v>
      </c>
      <c r="C7" s="6" t="n">
        <v>6767</v>
      </c>
    </row>
    <row r="8">
      <c r="A8" s="4" t="inlineStr">
        <is>
          <t>Revolving Lines, North America [Member]</t>
        </is>
      </c>
    </row>
    <row r="9">
      <c r="A9" s="4" t="inlineStr">
        <is>
          <t>Debt</t>
        </is>
      </c>
      <c r="B9" s="6" t="n">
        <v>634</v>
      </c>
      <c r="C9" s="6" t="n">
        <v>2826</v>
      </c>
    </row>
    <row r="10">
      <c r="A10" s="4" t="inlineStr">
        <is>
          <t>Mortgages [Member]</t>
        </is>
      </c>
    </row>
    <row r="11">
      <c r="A11" s="4" t="inlineStr">
        <is>
          <t>Debt</t>
        </is>
      </c>
      <c r="B11" s="6" t="n">
        <v>5257</v>
      </c>
      <c r="C11" s="6" t="n">
        <v>6394</v>
      </c>
    </row>
    <row r="12">
      <c r="A12" s="4" t="inlineStr">
        <is>
          <t>Foreign Revolving Lines [Member]</t>
        </is>
      </c>
    </row>
    <row r="13">
      <c r="A13" s="4" t="inlineStr">
        <is>
          <t>Debt</t>
        </is>
      </c>
      <c r="B13" s="6" t="n">
        <v>6049</v>
      </c>
      <c r="C13" s="6" t="n">
        <v>3272</v>
      </c>
    </row>
    <row r="14">
      <c r="A14" s="4" t="inlineStr">
        <is>
          <t>Notes Payable to Banks [Member]</t>
        </is>
      </c>
    </row>
    <row r="15">
      <c r="A15" s="4" t="inlineStr">
        <is>
          <t>Debt</t>
        </is>
      </c>
      <c r="B15" s="6" t="n">
        <v>33</v>
      </c>
      <c r="C15" s="6" t="n">
        <v>17</v>
      </c>
    </row>
    <row r="16">
      <c r="A16" s="4" t="inlineStr">
        <is>
          <t>Finance Lease Obligations [Member]</t>
        </is>
      </c>
    </row>
    <row r="17">
      <c r="A17" s="4" t="inlineStr">
        <is>
          <t>Debt</t>
        </is>
      </c>
      <c r="B17" s="7" t="n">
        <v>9944</v>
      </c>
      <c r="C17" s="7" t="n">
        <v>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5 - Debt - Maturities (Details) - USD ($) $ in Thousands</t>
        </is>
      </c>
      <c r="B1" s="2" t="inlineStr">
        <is>
          <t>Jan. 31, 2022</t>
        </is>
      </c>
      <c r="C1" s="2" t="inlineStr">
        <is>
          <t>Jan. 31, 2021</t>
        </is>
      </c>
    </row>
    <row r="2">
      <c r="A2" s="4" t="inlineStr">
        <is>
          <t>Debt</t>
        </is>
      </c>
      <c r="B2" s="7" t="n">
        <v>21917</v>
      </c>
      <c r="C2" s="7" t="n">
        <v>13210</v>
      </c>
    </row>
    <row r="3">
      <c r="A3" s="4" t="inlineStr">
        <is>
          <t>Debt, next twelve months</t>
        </is>
      </c>
      <c r="B3" s="6" t="n">
        <v>7384</v>
      </c>
    </row>
    <row r="4">
      <c r="A4" s="4" t="inlineStr">
        <is>
          <t>Debt, year two</t>
        </is>
      </c>
      <c r="B4" s="6" t="n">
        <v>548</v>
      </c>
    </row>
    <row r="5">
      <c r="A5" s="4" t="inlineStr">
        <is>
          <t>Debt, year three</t>
        </is>
      </c>
      <c r="B5" s="6" t="n">
        <v>395</v>
      </c>
    </row>
    <row r="6">
      <c r="A6" s="4" t="inlineStr">
        <is>
          <t>Debt, year four</t>
        </is>
      </c>
      <c r="B6" s="6" t="n">
        <v>426</v>
      </c>
    </row>
    <row r="7">
      <c r="A7" s="4" t="inlineStr">
        <is>
          <t>Debt, year five</t>
        </is>
      </c>
      <c r="B7" s="6" t="n">
        <v>452</v>
      </c>
    </row>
    <row r="8">
      <c r="A8" s="4" t="inlineStr">
        <is>
          <t>Debt, thereafter</t>
        </is>
      </c>
      <c r="B8" s="6" t="n">
        <v>12712</v>
      </c>
    </row>
    <row r="9">
      <c r="A9" s="4" t="inlineStr">
        <is>
          <t>Finance lease obligations</t>
        </is>
      </c>
      <c r="B9" s="6" t="n">
        <v>563</v>
      </c>
    </row>
    <row r="10">
      <c r="A10" s="4" t="inlineStr">
        <is>
          <t>Finance lease obligations, next twelve months</t>
        </is>
      </c>
      <c r="B10" s="6" t="n">
        <v>386</v>
      </c>
    </row>
    <row r="11">
      <c r="A11" s="4" t="inlineStr">
        <is>
          <t>Finance lease obligations, year two</t>
        </is>
      </c>
      <c r="B11" s="6" t="n">
        <v>177</v>
      </c>
    </row>
    <row r="12">
      <c r="A12" s="4" t="inlineStr">
        <is>
          <t>Finance lease obligations, year three</t>
        </is>
      </c>
      <c r="B12" s="6" t="n">
        <v>0</v>
      </c>
    </row>
    <row r="13">
      <c r="A13" s="4" t="inlineStr">
        <is>
          <t>Finance lease obligations, year four</t>
        </is>
      </c>
      <c r="B13" s="6" t="n">
        <v>0</v>
      </c>
    </row>
    <row r="14">
      <c r="A14" s="4" t="inlineStr">
        <is>
          <t>Finance lease obligations, year five</t>
        </is>
      </c>
      <c r="B14" s="6" t="n">
        <v>0</v>
      </c>
    </row>
    <row r="15">
      <c r="A15" s="4" t="inlineStr">
        <is>
          <t>Finance lease obligations, thereafter</t>
        </is>
      </c>
      <c r="B15" s="6" t="n">
        <v>0</v>
      </c>
    </row>
    <row r="16">
      <c r="A16" s="4" t="inlineStr">
        <is>
          <t>Revolving Lines, North America [Member]</t>
        </is>
      </c>
    </row>
    <row r="17">
      <c r="A17" s="4" t="inlineStr">
        <is>
          <t>Debt</t>
        </is>
      </c>
      <c r="B17" s="6" t="n">
        <v>634</v>
      </c>
      <c r="C17" s="6" t="n">
        <v>2826</v>
      </c>
    </row>
    <row r="18">
      <c r="A18" s="4" t="inlineStr">
        <is>
          <t>Debt, next twelve months</t>
        </is>
      </c>
      <c r="B18" s="6" t="n">
        <v>634</v>
      </c>
    </row>
    <row r="19">
      <c r="A19" s="4" t="inlineStr">
        <is>
          <t>Debt, year two</t>
        </is>
      </c>
      <c r="B19" s="6" t="n">
        <v>0</v>
      </c>
    </row>
    <row r="20">
      <c r="A20" s="4" t="inlineStr">
        <is>
          <t>Debt, year three</t>
        </is>
      </c>
      <c r="B20" s="6" t="n">
        <v>0</v>
      </c>
    </row>
    <row r="21">
      <c r="A21" s="4" t="inlineStr">
        <is>
          <t>Debt, year four</t>
        </is>
      </c>
      <c r="B21" s="6" t="n">
        <v>0</v>
      </c>
    </row>
    <row r="22">
      <c r="A22" s="4" t="inlineStr">
        <is>
          <t>Debt, year five</t>
        </is>
      </c>
      <c r="B22" s="6" t="n">
        <v>0</v>
      </c>
    </row>
    <row r="23">
      <c r="A23" s="4" t="inlineStr">
        <is>
          <t>Debt, thereafter</t>
        </is>
      </c>
      <c r="B23" s="6" t="n">
        <v>0</v>
      </c>
    </row>
    <row r="24">
      <c r="A24" s="4" t="inlineStr">
        <is>
          <t>Mortgages [Member]</t>
        </is>
      </c>
    </row>
    <row r="25">
      <c r="A25" s="4" t="inlineStr">
        <is>
          <t>Debt</t>
        </is>
      </c>
      <c r="B25" s="6" t="n">
        <v>5257</v>
      </c>
      <c r="C25" s="6" t="n">
        <v>6394</v>
      </c>
    </row>
    <row r="26">
      <c r="A26" s="4" t="inlineStr">
        <is>
          <t>Debt, next twelve months</t>
        </is>
      </c>
      <c r="B26" s="6" t="n">
        <v>251</v>
      </c>
    </row>
    <row r="27">
      <c r="A27" s="4" t="inlineStr">
        <is>
          <t>Debt, year two</t>
        </is>
      </c>
      <c r="B27" s="6" t="n">
        <v>251</v>
      </c>
    </row>
    <row r="28">
      <c r="A28" s="4" t="inlineStr">
        <is>
          <t>Debt, year three</t>
        </is>
      </c>
      <c r="B28" s="6" t="n">
        <v>251</v>
      </c>
    </row>
    <row r="29">
      <c r="A29" s="4" t="inlineStr">
        <is>
          <t>Debt, year four</t>
        </is>
      </c>
      <c r="B29" s="6" t="n">
        <v>251</v>
      </c>
    </row>
    <row r="30">
      <c r="A30" s="4" t="inlineStr">
        <is>
          <t>Debt, year five</t>
        </is>
      </c>
      <c r="B30" s="6" t="n">
        <v>251</v>
      </c>
    </row>
    <row r="31">
      <c r="A31" s="4" t="inlineStr">
        <is>
          <t>Debt, thereafter</t>
        </is>
      </c>
      <c r="B31" s="6" t="n">
        <v>4002</v>
      </c>
    </row>
    <row r="32">
      <c r="A32" s="4" t="inlineStr">
        <is>
          <t>Foreign Revolving Lines [Member]</t>
        </is>
      </c>
    </row>
    <row r="33">
      <c r="A33" s="4" t="inlineStr">
        <is>
          <t>Debt</t>
        </is>
      </c>
      <c r="B33" s="6" t="n">
        <v>6049</v>
      </c>
      <c r="C33" s="6" t="n">
        <v>3272</v>
      </c>
    </row>
    <row r="34">
      <c r="A34" s="4" t="inlineStr">
        <is>
          <t>Debt, next twelve months</t>
        </is>
      </c>
      <c r="B34" s="6" t="n">
        <v>6049</v>
      </c>
    </row>
    <row r="35">
      <c r="A35" s="4" t="inlineStr">
        <is>
          <t>Debt, year two</t>
        </is>
      </c>
      <c r="B35" s="6" t="n">
        <v>0</v>
      </c>
    </row>
    <row r="36">
      <c r="A36" s="4" t="inlineStr">
        <is>
          <t>Debt, year three</t>
        </is>
      </c>
      <c r="B36" s="6" t="n">
        <v>0</v>
      </c>
    </row>
    <row r="37">
      <c r="A37" s="4" t="inlineStr">
        <is>
          <t>Debt, year four</t>
        </is>
      </c>
      <c r="B37" s="6" t="n">
        <v>0</v>
      </c>
    </row>
    <row r="38">
      <c r="A38" s="4" t="inlineStr">
        <is>
          <t>Debt, year five</t>
        </is>
      </c>
      <c r="B38" s="6" t="n">
        <v>0</v>
      </c>
    </row>
    <row r="39">
      <c r="A39" s="4" t="inlineStr">
        <is>
          <t>Debt, thereafter</t>
        </is>
      </c>
      <c r="B39" s="6" t="n">
        <v>0</v>
      </c>
    </row>
    <row r="40">
      <c r="A40" s="4" t="inlineStr">
        <is>
          <t>Long-term Finance Obligation [Member]</t>
        </is>
      </c>
    </row>
    <row r="41">
      <c r="A41" s="4" t="inlineStr">
        <is>
          <t>Finance lease obligations</t>
        </is>
      </c>
      <c r="B41" s="6" t="n">
        <v>9415</v>
      </c>
    </row>
    <row r="42">
      <c r="A42" s="4" t="inlineStr">
        <is>
          <t>Finance lease obligations, next twelve months</t>
        </is>
      </c>
      <c r="B42" s="6" t="n">
        <v>87</v>
      </c>
    </row>
    <row r="43">
      <c r="A43" s="4" t="inlineStr">
        <is>
          <t>Finance lease obligations, year two</t>
        </is>
      </c>
      <c r="B43" s="6" t="n">
        <v>112</v>
      </c>
    </row>
    <row r="44">
      <c r="A44" s="4" t="inlineStr">
        <is>
          <t>Finance lease obligations, year three</t>
        </is>
      </c>
      <c r="B44" s="6" t="n">
        <v>137</v>
      </c>
    </row>
    <row r="45">
      <c r="A45" s="4" t="inlineStr">
        <is>
          <t>Finance lease obligations, year four</t>
        </is>
      </c>
      <c r="B45" s="6" t="n">
        <v>168</v>
      </c>
    </row>
    <row r="46">
      <c r="A46" s="4" t="inlineStr">
        <is>
          <t>Finance lease obligations, year five</t>
        </is>
      </c>
      <c r="B46" s="6" t="n">
        <v>201</v>
      </c>
    </row>
    <row r="47">
      <c r="A47" s="4" t="inlineStr">
        <is>
          <t>Finance lease obligations, thereafter</t>
        </is>
      </c>
      <c r="B47" s="6" t="n">
        <v>8710</v>
      </c>
    </row>
    <row r="48">
      <c r="A48" s="4" t="inlineStr">
        <is>
          <t>Notes Payable to Banks [Member]</t>
        </is>
      </c>
    </row>
    <row r="49">
      <c r="A49" s="4" t="inlineStr">
        <is>
          <t>Debt</t>
        </is>
      </c>
      <c r="B49" s="6" t="n">
        <v>33</v>
      </c>
      <c r="C49" s="6" t="n">
        <v>17</v>
      </c>
    </row>
    <row r="50">
      <c r="A50" s="4" t="inlineStr">
        <is>
          <t>Debt, next twelve months</t>
        </is>
      </c>
      <c r="B50" s="6" t="n">
        <v>6</v>
      </c>
    </row>
    <row r="51">
      <c r="A51" s="4" t="inlineStr">
        <is>
          <t>Debt, year two</t>
        </is>
      </c>
      <c r="B51" s="6" t="n">
        <v>13</v>
      </c>
    </row>
    <row r="52">
      <c r="A52" s="4" t="inlineStr">
        <is>
          <t>Debt, year three</t>
        </is>
      </c>
      <c r="B52" s="6" t="n">
        <v>7</v>
      </c>
    </row>
    <row r="53">
      <c r="A53" s="4" t="inlineStr">
        <is>
          <t>Debt, year four</t>
        </is>
      </c>
      <c r="B53" s="6" t="n">
        <v>7</v>
      </c>
    </row>
    <row r="54">
      <c r="A54" s="4" t="inlineStr">
        <is>
          <t>Debt, year five</t>
        </is>
      </c>
      <c r="B54" s="6" t="n">
        <v>0</v>
      </c>
    </row>
    <row r="55">
      <c r="A55" s="4" t="inlineStr">
        <is>
          <t>Debt, thereafter</t>
        </is>
      </c>
      <c r="B55" s="6" t="n">
        <v>0</v>
      </c>
    </row>
    <row r="56">
      <c r="A56" s="4" t="inlineStr">
        <is>
          <t>Finance Lease Obligations [Member]</t>
        </is>
      </c>
    </row>
    <row r="57">
      <c r="A57" s="4" t="inlineStr">
        <is>
          <t>Debt</t>
        </is>
      </c>
      <c r="B57" s="6" t="n">
        <v>9944</v>
      </c>
      <c r="C57" s="7" t="n">
        <v>701</v>
      </c>
    </row>
    <row r="58">
      <c r="A58" s="4" t="inlineStr">
        <is>
          <t>Finance lease obligations</t>
        </is>
      </c>
      <c r="B58" s="6" t="n">
        <v>529</v>
      </c>
    </row>
    <row r="59">
      <c r="A59" s="4" t="inlineStr">
        <is>
          <t>Finance lease obligations, next twelve months</t>
        </is>
      </c>
      <c r="B59" s="6" t="n">
        <v>357</v>
      </c>
    </row>
    <row r="60">
      <c r="A60" s="4" t="inlineStr">
        <is>
          <t>Finance lease obligations, year two</t>
        </is>
      </c>
      <c r="B60" s="6" t="n">
        <v>172</v>
      </c>
    </row>
    <row r="61">
      <c r="A61" s="4" t="inlineStr">
        <is>
          <t>Finance lease obligations, year three</t>
        </is>
      </c>
      <c r="B61" s="6" t="n">
        <v>0</v>
      </c>
    </row>
    <row r="62">
      <c r="A62" s="4" t="inlineStr">
        <is>
          <t>Finance lease obligations, year four</t>
        </is>
      </c>
      <c r="B62" s="6" t="n">
        <v>0</v>
      </c>
    </row>
    <row r="63">
      <c r="A63" s="4" t="inlineStr">
        <is>
          <t>Finance lease obligations, year five</t>
        </is>
      </c>
      <c r="B63" s="6" t="n">
        <v>0</v>
      </c>
    </row>
    <row r="64">
      <c r="A64" s="4" t="inlineStr">
        <is>
          <t>Finance lease obligations, thereafter</t>
        </is>
      </c>
      <c r="B64"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6 - Leases (Details Textual) $ in Thousands, د.إ in Millions, $ in Millions</t>
        </is>
      </c>
      <c r="B1" s="2" t="inlineStr">
        <is>
          <t>3 Months Ended</t>
        </is>
      </c>
      <c r="D1" s="2" t="inlineStr">
        <is>
          <t>12 Months Ended</t>
        </is>
      </c>
    </row>
    <row r="2">
      <c r="B2" s="2" t="inlineStr">
        <is>
          <t>Oct. 31, 2020USD ($)</t>
        </is>
      </c>
      <c r="C2" s="2" t="inlineStr">
        <is>
          <t>Oct. 31, 2020AED (د.إ)</t>
        </is>
      </c>
      <c r="D2" s="2" t="inlineStr">
        <is>
          <t>Jan. 31, 2022USD ($)</t>
        </is>
      </c>
      <c r="E2" s="2" t="inlineStr">
        <is>
          <t>Jan. 31, 2021USD ($)</t>
        </is>
      </c>
      <c r="F2" s="2" t="inlineStr">
        <is>
          <t>Jan. 31, 2020USD ($)</t>
        </is>
      </c>
      <c r="G2" s="2" t="inlineStr">
        <is>
          <t>Jan. 31, 2018USD ($)</t>
        </is>
      </c>
      <c r="H2" s="2" t="inlineStr">
        <is>
          <t>Jan. 31, 2020CAD ($)</t>
        </is>
      </c>
      <c r="I2" s="2" t="inlineStr">
        <is>
          <t>Jan. 31, 2018CAD ($)</t>
        </is>
      </c>
    </row>
    <row r="3">
      <c r="A3" s="4" t="inlineStr">
        <is>
          <t>Operating Lease, Liability, Total</t>
        </is>
      </c>
      <c r="D3" s="7" t="n">
        <v>12766</v>
      </c>
      <c r="E3" s="7" t="n">
        <v>14576</v>
      </c>
    </row>
    <row r="4">
      <c r="A4" s="4" t="inlineStr">
        <is>
          <t>Operating Lease, Right-of-Use Asset</t>
        </is>
      </c>
      <c r="D4" s="6" t="n">
        <v>11213</v>
      </c>
      <c r="E4" s="6" t="n">
        <v>13384</v>
      </c>
    </row>
    <row r="5">
      <c r="A5" s="4" t="inlineStr">
        <is>
          <t>Finance Lease, Liability, Total</t>
        </is>
      </c>
      <c r="D5" s="6" t="n">
        <v>530</v>
      </c>
      <c r="E5" s="6" t="n">
        <v>701</v>
      </c>
    </row>
    <row r="6">
      <c r="A6" s="4" t="inlineStr">
        <is>
          <t>Operating Lease, Expense</t>
        </is>
      </c>
      <c r="D6" s="6" t="n">
        <v>3100</v>
      </c>
      <c r="E6" s="7" t="n">
        <v>3000</v>
      </c>
    </row>
    <row r="7">
      <c r="A7" s="4" t="inlineStr">
        <is>
          <t>Other Assets [Member]</t>
        </is>
      </c>
    </row>
    <row r="8">
      <c r="A8" s="4" t="inlineStr">
        <is>
          <t>Finance Lease, Right-of-Use Asset, after Accumulated Amortization, Total</t>
        </is>
      </c>
      <c r="D8" s="7" t="n">
        <v>700</v>
      </c>
    </row>
    <row r="9">
      <c r="A9" s="4" t="inlineStr">
        <is>
          <t>Maximum [Member]</t>
        </is>
      </c>
    </row>
    <row r="10">
      <c r="A10" s="4" t="inlineStr">
        <is>
          <t>Lessee, Operating Lease, Term of Contract (Year)</t>
        </is>
      </c>
      <c r="D10" s="4" t="inlineStr">
        <is>
          <t>30 years</t>
        </is>
      </c>
    </row>
    <row r="11">
      <c r="A11" s="4" t="inlineStr">
        <is>
          <t>Minimum [Member]</t>
        </is>
      </c>
    </row>
    <row r="12">
      <c r="A12" s="4" t="inlineStr">
        <is>
          <t>Lessee, Operating Lease, Term of Contract (Year)</t>
        </is>
      </c>
      <c r="D12" s="4" t="inlineStr">
        <is>
          <t>1 year</t>
        </is>
      </c>
    </row>
    <row r="13">
      <c r="A13" s="4" t="inlineStr">
        <is>
          <t>Finance Vehicle Equipment, One [Member]</t>
        </is>
      </c>
    </row>
    <row r="14">
      <c r="A14" s="4" t="inlineStr">
        <is>
          <t>Finance Lease, Right-of-Use Asset, after Accumulated Amortization, Total</t>
        </is>
      </c>
      <c r="F14" s="7" t="n">
        <v>800</v>
      </c>
      <c r="G14" s="7" t="n">
        <v>800</v>
      </c>
      <c r="H14" s="8" t="n">
        <v>1.1</v>
      </c>
      <c r="I14" s="8" t="n">
        <v>1.1</v>
      </c>
    </row>
    <row r="15">
      <c r="A15" s="4" t="inlineStr">
        <is>
          <t>Interest Rate for Finance Lease</t>
        </is>
      </c>
      <c r="F15" s="4" t="inlineStr">
        <is>
          <t>8.00%</t>
        </is>
      </c>
      <c r="H15" s="4" t="inlineStr">
        <is>
          <t>8.00%</t>
        </is>
      </c>
    </row>
    <row r="16">
      <c r="A16" s="4" t="inlineStr">
        <is>
          <t>Finance Vehicle Equipment, One [Member] | Maximum [Member]</t>
        </is>
      </c>
    </row>
    <row r="17">
      <c r="A17" s="4" t="inlineStr">
        <is>
          <t>Interest Rate for Finance Lease</t>
        </is>
      </c>
      <c r="G17" s="4" t="inlineStr">
        <is>
          <t>7.80%</t>
        </is>
      </c>
      <c r="I17" s="4" t="inlineStr">
        <is>
          <t>7.80%</t>
        </is>
      </c>
    </row>
    <row r="18">
      <c r="A18" s="4" t="inlineStr">
        <is>
          <t>Finance Lease, Principal Payments and Interest Payment on Liability</t>
        </is>
      </c>
      <c r="F18" s="7" t="n">
        <v>100</v>
      </c>
      <c r="G18" s="7" t="n">
        <v>100</v>
      </c>
    </row>
    <row r="19">
      <c r="A19" s="4" t="inlineStr">
        <is>
          <t>Finance Vehicle Equipment, One [Member] | Minimum [Member]</t>
        </is>
      </c>
    </row>
    <row r="20">
      <c r="A20" s="4" t="inlineStr">
        <is>
          <t>Interest Rate for Finance Lease</t>
        </is>
      </c>
      <c r="G20" s="4" t="inlineStr">
        <is>
          <t>4.00%</t>
        </is>
      </c>
      <c r="I20" s="4" t="inlineStr">
        <is>
          <t>4.00%</t>
        </is>
      </c>
    </row>
    <row r="21">
      <c r="A21" s="4" t="inlineStr">
        <is>
          <t>Abu Dhabi Land Lease [Member]</t>
        </is>
      </c>
    </row>
    <row r="22">
      <c r="A22" s="4" t="inlineStr">
        <is>
          <t>Lessee, Operating Lease, Annual Payment</t>
        </is>
      </c>
      <c r="B22" s="7" t="n">
        <v>300</v>
      </c>
      <c r="C22" s="4" t="inlineStr">
        <is>
          <t>د.إ 1.2</t>
        </is>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Supplemental Balance Sheet Information Related to Leases (Details) - USD ($) $ in Thousands</t>
        </is>
      </c>
      <c r="B1" s="2" t="inlineStr">
        <is>
          <t>Jan. 31, 2022</t>
        </is>
      </c>
      <c r="C1" s="2" t="inlineStr">
        <is>
          <t>Jan. 31, 2021</t>
        </is>
      </c>
    </row>
    <row r="2">
      <c r="A2" s="4" t="inlineStr">
        <is>
          <t>Property, plant and equipment</t>
        </is>
      </c>
      <c r="B2" s="7" t="n">
        <v>79223</v>
      </c>
      <c r="C2" s="7" t="n">
        <v>78674</v>
      </c>
    </row>
    <row r="3">
      <c r="A3" s="4" t="inlineStr">
        <is>
          <t>Accumulated depreciation and amortization</t>
        </is>
      </c>
      <c r="B3" s="6" t="n">
        <v>-54467</v>
      </c>
      <c r="C3" s="6" t="n">
        <v>-51777</v>
      </c>
    </row>
    <row r="4">
      <c r="A4" s="4" t="inlineStr">
        <is>
          <t>Property, plant and equipment, net of accumulated depreciation</t>
        </is>
      </c>
      <c r="B4" s="6" t="n">
        <v>24756</v>
      </c>
      <c r="C4" s="6" t="n">
        <v>26897</v>
      </c>
    </row>
    <row r="5">
      <c r="A5" s="4" t="inlineStr">
        <is>
          <t>Finance lease liability long-term</t>
        </is>
      </c>
      <c r="B5" s="6" t="n">
        <v>173</v>
      </c>
      <c r="C5" s="6" t="n">
        <v>401</v>
      </c>
    </row>
    <row r="6">
      <c r="A6" s="4" t="inlineStr">
        <is>
          <t>Total finance lease liabilities</t>
        </is>
      </c>
      <c r="B6" s="6" t="n">
        <v>530</v>
      </c>
      <c r="C6" s="6" t="n">
        <v>701</v>
      </c>
    </row>
    <row r="7">
      <c r="A7" s="4" t="inlineStr">
        <is>
          <t>Operating Lease, Right-of-Use Asset</t>
        </is>
      </c>
      <c r="B7" s="6" t="n">
        <v>11213</v>
      </c>
      <c r="C7" s="6" t="n">
        <v>13384</v>
      </c>
    </row>
    <row r="8">
      <c r="A8" s="4" t="inlineStr">
        <is>
          <t>Operating lease liability short-term</t>
        </is>
      </c>
      <c r="B8" s="6" t="n">
        <v>1496</v>
      </c>
      <c r="C8" s="6" t="n">
        <v>1402</v>
      </c>
    </row>
    <row r="9">
      <c r="A9" s="4" t="inlineStr">
        <is>
          <t>Operating lease liability long-term</t>
        </is>
      </c>
      <c r="B9" s="6" t="n">
        <v>11270</v>
      </c>
      <c r="C9" s="6" t="n">
        <v>13174</v>
      </c>
    </row>
    <row r="10">
      <c r="A10" s="4" t="inlineStr">
        <is>
          <t>Total operating lease liabilities</t>
        </is>
      </c>
      <c r="B10" s="6" t="n">
        <v>12766</v>
      </c>
      <c r="C10" s="6" t="n">
        <v>14576</v>
      </c>
    </row>
    <row r="11">
      <c r="A11" s="4" t="inlineStr">
        <is>
          <t>Other Current Liabilities [Member]</t>
        </is>
      </c>
    </row>
    <row r="12">
      <c r="A12" s="4" t="inlineStr">
        <is>
          <t>Finance lease liability short-term</t>
        </is>
      </c>
      <c r="B12" s="6" t="n">
        <v>357</v>
      </c>
      <c r="C12" s="6" t="n">
        <v>300</v>
      </c>
    </row>
    <row r="13">
      <c r="A13" s="4" t="inlineStr">
        <is>
          <t>Finance Leases Assets [Member]</t>
        </is>
      </c>
    </row>
    <row r="14">
      <c r="A14" s="4" t="inlineStr">
        <is>
          <t>Property, plant and equipment</t>
        </is>
      </c>
      <c r="B14" s="6" t="n">
        <v>1221</v>
      </c>
      <c r="C14" s="6" t="n">
        <v>879</v>
      </c>
    </row>
    <row r="15">
      <c r="A15" s="4" t="inlineStr">
        <is>
          <t>Accumulated depreciation and amortization</t>
        </is>
      </c>
      <c r="B15" s="6" t="n">
        <v>-490</v>
      </c>
      <c r="C15" s="6" t="n">
        <v>-96</v>
      </c>
    </row>
    <row r="16">
      <c r="A16" s="4" t="inlineStr">
        <is>
          <t>Property, plant and equipment, net of accumulated depreciation</t>
        </is>
      </c>
      <c r="B16" s="7" t="n">
        <v>731</v>
      </c>
      <c r="C16" s="7" t="n">
        <v>7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s) - USD ($) shares in Thousands, $ in Thousands</t>
        </is>
      </c>
      <c r="B1" s="2" t="inlineStr">
        <is>
          <t>Jan. 31, 2022</t>
        </is>
      </c>
      <c r="C1" s="2" t="inlineStr">
        <is>
          <t>Jan. 31, 2021</t>
        </is>
      </c>
    </row>
    <row r="2">
      <c r="A2" s="4" t="inlineStr">
        <is>
          <t>Allowance for doubtful accounts</t>
        </is>
      </c>
      <c r="B2" s="7" t="n">
        <v>486</v>
      </c>
      <c r="C2" s="7" t="n">
        <v>474</v>
      </c>
    </row>
    <row r="3">
      <c r="A3" s="4" t="inlineStr">
        <is>
          <t>Common stock, par value (in dollars per share)</t>
        </is>
      </c>
      <c r="B3" s="5" t="n">
        <v>0.01</v>
      </c>
      <c r="C3" s="5" t="n">
        <v>0.01</v>
      </c>
    </row>
    <row r="4">
      <c r="A4" s="4" t="inlineStr">
        <is>
          <t>Common stock, authorized (in shares)</t>
        </is>
      </c>
      <c r="B4" s="6" t="n">
        <v>50000</v>
      </c>
      <c r="C4" s="6" t="n">
        <v>50000</v>
      </c>
    </row>
    <row r="5">
      <c r="A5" s="4" t="inlineStr">
        <is>
          <t>Common stock, issued (in shares)</t>
        </is>
      </c>
      <c r="B5" s="6" t="n">
        <v>8152</v>
      </c>
      <c r="C5" s="6" t="n">
        <v>8165</v>
      </c>
    </row>
    <row r="6">
      <c r="A6" s="4" t="inlineStr">
        <is>
          <t>Common stock, outstanding (in shares)</t>
        </is>
      </c>
      <c r="B6" s="6" t="n">
        <v>8152</v>
      </c>
      <c r="C6" s="6" t="n">
        <v>8165</v>
      </c>
    </row>
    <row r="7">
      <c r="A7" s="4" t="inlineStr">
        <is>
          <t>Treasury stock (in shares)</t>
        </is>
      </c>
      <c r="B7" s="6" t="n">
        <v>234</v>
      </c>
      <c r="C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52" customWidth="1" min="2" max="2"/>
    <col width="16" customWidth="1" min="3" max="3"/>
    <col width="14" customWidth="1" min="4" max="4"/>
  </cols>
  <sheetData>
    <row r="1">
      <c r="A1" s="1" t="inlineStr">
        <is>
          <t>Note 6 - Leases - Lease Costs (Details) - USD ($) $ in Thousands</t>
        </is>
      </c>
      <c r="C1" s="2" t="inlineStr">
        <is>
          <t>12 Months Ended</t>
        </is>
      </c>
    </row>
    <row r="2">
      <c r="C2" s="2" t="inlineStr">
        <is>
          <t>Jan. 31, 2022</t>
        </is>
      </c>
      <c r="D2" s="2" t="inlineStr">
        <is>
          <t>Jan. 31, 2021</t>
        </is>
      </c>
    </row>
    <row r="3">
      <c r="A3" s="4" t="inlineStr">
        <is>
          <t>Amortization of ROU assets</t>
        </is>
      </c>
      <c r="C3" s="7" t="n">
        <v>245</v>
      </c>
      <c r="D3" s="7" t="n">
        <v>214</v>
      </c>
    </row>
    <row r="4">
      <c r="A4" s="4" t="inlineStr">
        <is>
          <t>Interest on lease liabilities</t>
        </is>
      </c>
      <c r="C4" s="6" t="n">
        <v>53</v>
      </c>
      <c r="D4" s="6" t="n">
        <v>69</v>
      </c>
    </row>
    <row r="5">
      <c r="A5" s="4" t="inlineStr">
        <is>
          <t>Operating lease costs</t>
        </is>
      </c>
      <c r="C5" s="6" t="n">
        <v>2502</v>
      </c>
      <c r="D5" s="6" t="n">
        <v>2570</v>
      </c>
    </row>
    <row r="6">
      <c r="A6" s="4" t="inlineStr">
        <is>
          <t>Short-term lease costs (1)</t>
        </is>
      </c>
      <c r="B6" s="4" t="inlineStr">
        <is>
          <t>[1]</t>
        </is>
      </c>
      <c r="C6" s="6" t="n">
        <v>591</v>
      </c>
      <c r="D6" s="6" t="n">
        <v>398</v>
      </c>
    </row>
    <row r="7">
      <c r="A7" s="4" t="inlineStr">
        <is>
          <t>Sub-lease income</t>
        </is>
      </c>
      <c r="C7" s="6" t="n">
        <v>-81</v>
      </c>
      <c r="D7" s="6" t="n">
        <v>-81</v>
      </c>
    </row>
    <row r="8">
      <c r="A8" s="4" t="inlineStr">
        <is>
          <t>Total Lease costs</t>
        </is>
      </c>
      <c r="C8" s="7" t="n">
        <v>3310</v>
      </c>
      <c r="D8" s="7" t="n">
        <v>3170</v>
      </c>
    </row>
    <row r="9"/>
    <row r="10">
      <c r="A10" s="4" t="inlineStr">
        <is>
          <t>[1]</t>
        </is>
      </c>
      <c r="B10" s="4" t="inlineStr">
        <is>
          <t>Includes variable lease costs, which are immaterial</t>
        </is>
      </c>
    </row>
  </sheetData>
  <mergeCells count="4">
    <mergeCell ref="A1:B2"/>
    <mergeCell ref="C1:D1"/>
    <mergeCell ref="A9:C9"/>
    <mergeCell ref="B10:C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Leases - Supplemental Cash Flow Information Related to Leases (Details) - USD ($) $ in Thousands</t>
        </is>
      </c>
      <c r="B1" s="2" t="inlineStr">
        <is>
          <t>12 Months Ended</t>
        </is>
      </c>
    </row>
    <row r="2">
      <c r="B2" s="2" t="inlineStr">
        <is>
          <t>Jan. 31, 2022</t>
        </is>
      </c>
      <c r="C2" s="2" t="inlineStr">
        <is>
          <t>Jan. 31, 2021</t>
        </is>
      </c>
    </row>
    <row r="3">
      <c r="A3" s="4" t="inlineStr">
        <is>
          <t>Financing cash flows from finance leases</t>
        </is>
      </c>
      <c r="B3" s="7" t="n">
        <v>375</v>
      </c>
      <c r="C3" s="7" t="n">
        <v>432</v>
      </c>
    </row>
    <row r="4">
      <c r="A4" s="4" t="inlineStr">
        <is>
          <t>Operating cash flows from finance leases</t>
        </is>
      </c>
      <c r="B4" s="6" t="n">
        <v>53</v>
      </c>
      <c r="C4" s="6" t="n">
        <v>69</v>
      </c>
    </row>
    <row r="5">
      <c r="A5" s="4" t="inlineStr">
        <is>
          <t>Operating cash flows from operating leases</t>
        </is>
      </c>
      <c r="B5" s="6" t="n">
        <v>2784</v>
      </c>
      <c r="C5" s="7" t="n">
        <v>3097</v>
      </c>
    </row>
    <row r="6">
      <c r="A6" s="4" t="inlineStr">
        <is>
          <t>Finance leases liabilities</t>
        </is>
      </c>
      <c r="B6" s="6" t="n">
        <v>0</v>
      </c>
    </row>
    <row r="7">
      <c r="A7" s="4" t="inlineStr">
        <is>
          <t>Operating leases liabilities</t>
        </is>
      </c>
      <c r="B7" s="7"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8" customWidth="1" min="2" max="2"/>
  </cols>
  <sheetData>
    <row r="1">
      <c r="A1" s="1" t="inlineStr">
        <is>
          <t>Note 6 - Leases - Weighted-average Lease Terms and Discount Rates (Details)</t>
        </is>
      </c>
      <c r="B1" s="2" t="inlineStr">
        <is>
          <t>Jan. 31, 2022</t>
        </is>
      </c>
    </row>
    <row r="2">
      <c r="A2" s="4" t="inlineStr">
        <is>
          <t>Finance leases (Year)</t>
        </is>
      </c>
      <c r="B2" s="4" t="inlineStr">
        <is>
          <t>1 year 6 months</t>
        </is>
      </c>
    </row>
    <row r="3">
      <c r="A3" s="4" t="inlineStr">
        <is>
          <t>Operating leases (Year)</t>
        </is>
      </c>
      <c r="B3" s="4" t="inlineStr">
        <is>
          <t>13 years 6 months</t>
        </is>
      </c>
    </row>
    <row r="4">
      <c r="A4" s="4" t="inlineStr">
        <is>
          <t>Finance leases</t>
        </is>
      </c>
      <c r="B4" s="4" t="inlineStr">
        <is>
          <t>9.10%</t>
        </is>
      </c>
    </row>
    <row r="5">
      <c r="A5" s="4" t="inlineStr">
        <is>
          <t>Operating leases</t>
        </is>
      </c>
      <c r="B5" s="4" t="inlineStr">
        <is>
          <t>7.4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 Maturities of Lease Liabilities (Details) - USD ($) $ in Thousands</t>
        </is>
      </c>
      <c r="B1" s="2" t="inlineStr">
        <is>
          <t>Jan. 31, 2022</t>
        </is>
      </c>
      <c r="C1" s="2" t="inlineStr">
        <is>
          <t>Jan. 31, 2021</t>
        </is>
      </c>
    </row>
    <row r="2">
      <c r="A2" s="4" t="inlineStr">
        <is>
          <t>For the year ended January 31, 2023, operating leases</t>
        </is>
      </c>
      <c r="B2" s="7" t="n">
        <v>2367</v>
      </c>
    </row>
    <row r="3">
      <c r="A3" s="4" t="inlineStr">
        <is>
          <t>For the year ended January 31, 2023, finance leases</t>
        </is>
      </c>
      <c r="B3" s="6" t="n">
        <v>386</v>
      </c>
    </row>
    <row r="4">
      <c r="A4" s="4" t="inlineStr">
        <is>
          <t>For the year ended January 31, 2024, operating leases</t>
        </is>
      </c>
      <c r="B4" s="6" t="n">
        <v>2335</v>
      </c>
    </row>
    <row r="5">
      <c r="A5" s="4" t="inlineStr">
        <is>
          <t>For the year ended January 31, 2024, finance leases</t>
        </is>
      </c>
      <c r="B5" s="6" t="n">
        <v>177</v>
      </c>
    </row>
    <row r="6">
      <c r="A6" s="4" t="inlineStr">
        <is>
          <t>For the year ended January 31, 2025, operating leases</t>
        </is>
      </c>
      <c r="B6" s="6" t="n">
        <v>1525</v>
      </c>
    </row>
    <row r="7">
      <c r="A7" s="4" t="inlineStr">
        <is>
          <t>For the year ended January 31, 2025, finance leases</t>
        </is>
      </c>
      <c r="B7" s="6" t="n">
        <v>0</v>
      </c>
    </row>
    <row r="8">
      <c r="A8" s="4" t="inlineStr">
        <is>
          <t>For the year ended January 31, 2026, operating leases</t>
        </is>
      </c>
      <c r="B8" s="6" t="n">
        <v>1326</v>
      </c>
    </row>
    <row r="9">
      <c r="A9" s="4" t="inlineStr">
        <is>
          <t>For the year ended January 31, 2026, finance leases</t>
        </is>
      </c>
      <c r="B9" s="6" t="n">
        <v>0</v>
      </c>
    </row>
    <row r="10">
      <c r="A10" s="4" t="inlineStr">
        <is>
          <t>For the year ended January 31, 2027, operating leases</t>
        </is>
      </c>
      <c r="B10" s="6" t="n">
        <v>1333</v>
      </c>
    </row>
    <row r="11">
      <c r="A11" s="4" t="inlineStr">
        <is>
          <t>For the year ended January 31, 2027, finance leases</t>
        </is>
      </c>
      <c r="B11" s="6" t="n">
        <v>0</v>
      </c>
    </row>
    <row r="12">
      <c r="A12" s="4" t="inlineStr">
        <is>
          <t>Thereafter, operating leases</t>
        </is>
      </c>
      <c r="B12" s="6" t="n">
        <v>12322</v>
      </c>
    </row>
    <row r="13">
      <c r="A13" s="4" t="inlineStr">
        <is>
          <t>Thereafter, finance leases</t>
        </is>
      </c>
      <c r="B13" s="6" t="n">
        <v>0</v>
      </c>
    </row>
    <row r="14">
      <c r="A14" s="4" t="inlineStr">
        <is>
          <t>Total lease payments, operating leases</t>
        </is>
      </c>
      <c r="B14" s="6" t="n">
        <v>21208</v>
      </c>
    </row>
    <row r="15">
      <c r="A15" s="4" t="inlineStr">
        <is>
          <t>Total lease payments, finance leases</t>
        </is>
      </c>
      <c r="B15" s="6" t="n">
        <v>563</v>
      </c>
    </row>
    <row r="16">
      <c r="A16" s="4" t="inlineStr">
        <is>
          <t>Less: amount representing interest, operating leases</t>
        </is>
      </c>
      <c r="B16" s="6" t="n">
        <v>-8442</v>
      </c>
    </row>
    <row r="17">
      <c r="A17" s="4" t="inlineStr">
        <is>
          <t>Less: amount representing interest, finance leases</t>
        </is>
      </c>
      <c r="B17" s="6" t="n">
        <v>-33</v>
      </c>
    </row>
    <row r="18">
      <c r="A18" s="4" t="inlineStr">
        <is>
          <t>Total lease liabilities, operating leases</t>
        </is>
      </c>
      <c r="B18" s="6" t="n">
        <v>12766</v>
      </c>
      <c r="C18" s="7" t="n">
        <v>14576</v>
      </c>
    </row>
    <row r="19">
      <c r="A19" s="4" t="inlineStr">
        <is>
          <t>Total lease liabilities, finance leases</t>
        </is>
      </c>
      <c r="B19" s="7" t="n">
        <v>530</v>
      </c>
      <c r="C19" s="7" t="n">
        <v>7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Details Textual) - USD ($) $ in Thousands</t>
        </is>
      </c>
      <c r="B1" s="2" t="inlineStr">
        <is>
          <t>12 Months Ended</t>
        </is>
      </c>
    </row>
    <row r="2">
      <c r="B2" s="2" t="inlineStr">
        <is>
          <t>Jan. 31, 2022</t>
        </is>
      </c>
      <c r="C2" s="2" t="inlineStr">
        <is>
          <t>Jan. 31, 2021</t>
        </is>
      </c>
      <c r="D2" s="2" t="inlineStr">
        <is>
          <t>Jan. 31, 2020</t>
        </is>
      </c>
    </row>
    <row r="3">
      <c r="A3" s="4" t="inlineStr">
        <is>
          <t>Taxes Payable, Total</t>
        </is>
      </c>
      <c r="B3" s="7" t="n">
        <v>200</v>
      </c>
      <c r="C3" s="7" t="n">
        <v>200</v>
      </c>
    </row>
    <row r="4">
      <c r="A4" s="4" t="inlineStr">
        <is>
          <t>Effective Income Tax Rate Reconciliation, Percent, Total</t>
        </is>
      </c>
      <c r="B4" s="4" t="inlineStr">
        <is>
          <t>27.20%</t>
        </is>
      </c>
      <c r="C4" s="4" t="inlineStr">
        <is>
          <t>1.70%</t>
        </is>
      </c>
    </row>
    <row r="5">
      <c r="A5" s="4" t="inlineStr">
        <is>
          <t>Deferred Tax Assets, Operating Loss Carryforwards, State and Local</t>
        </is>
      </c>
      <c r="B5" s="7" t="n">
        <v>2730</v>
      </c>
      <c r="C5" s="7" t="n">
        <v>2678</v>
      </c>
    </row>
    <row r="6">
      <c r="A6" s="4" t="inlineStr">
        <is>
          <t>Deferred Tax Assets, Operating Loss Carryforwards, Foreign</t>
        </is>
      </c>
      <c r="B6" s="6" t="n">
        <v>448</v>
      </c>
      <c r="C6" s="6" t="n">
        <v>543</v>
      </c>
    </row>
    <row r="7">
      <c r="A7" s="4" t="inlineStr">
        <is>
          <t>Deferred Tax Assets, Tax Credit Carryforwards, Foreign</t>
        </is>
      </c>
      <c r="B7" s="6" t="n">
        <v>2580</v>
      </c>
      <c r="C7" s="6" t="n">
        <v>2580</v>
      </c>
    </row>
    <row r="8">
      <c r="A8" s="4" t="inlineStr">
        <is>
          <t>Unrecognized Tax Benefits, Ending Balance</t>
        </is>
      </c>
      <c r="B8" s="6" t="n">
        <v>1611</v>
      </c>
      <c r="C8" s="6" t="n">
        <v>1591</v>
      </c>
      <c r="D8" s="7" t="n">
        <v>1545</v>
      </c>
    </row>
    <row r="9">
      <c r="A9" s="4" t="inlineStr">
        <is>
          <t>Unrecognized Tax Benefits that Would Impact Effective Tax Rate</t>
        </is>
      </c>
      <c r="B9" s="6" t="n">
        <v>600</v>
      </c>
    </row>
    <row r="10">
      <c r="A10" s="4" t="inlineStr">
        <is>
          <t>Other Noncurrent Liabilities [Member]</t>
        </is>
      </c>
    </row>
    <row r="11">
      <c r="A11" s="4" t="inlineStr">
        <is>
          <t>Unrecognized Tax Benefits, Ending Balance</t>
        </is>
      </c>
      <c r="B11" s="6" t="n">
        <v>200</v>
      </c>
      <c r="C11" s="7" t="n">
        <v>200</v>
      </c>
    </row>
    <row r="12">
      <c r="A12" s="4" t="inlineStr">
        <is>
          <t>Foreign Tax Authority [Member] | Middle East [Member]</t>
        </is>
      </c>
    </row>
    <row r="13">
      <c r="A13" s="4" t="inlineStr">
        <is>
          <t>Undistributed Earnings of Foreign Subsidiaries</t>
        </is>
      </c>
      <c r="B13" s="6" t="n">
        <v>22700</v>
      </c>
    </row>
    <row r="14">
      <c r="A14" s="4" t="inlineStr">
        <is>
          <t>Foreign Tax Authority [Member] | Ministry of Finance, India [Member]</t>
        </is>
      </c>
    </row>
    <row r="15">
      <c r="A15" s="4" t="inlineStr">
        <is>
          <t>Undistributed Earnings of Foreign Subsidiaries</t>
        </is>
      </c>
      <c r="B15" s="6" t="n">
        <v>800</v>
      </c>
    </row>
    <row r="16">
      <c r="A16" s="4" t="inlineStr">
        <is>
          <t>Foreign Tax Authority [Member] | UNITED ARAB EMIRATES</t>
        </is>
      </c>
    </row>
    <row r="17">
      <c r="A17" s="4" t="inlineStr">
        <is>
          <t>Undistributed Earnings of Foreign Subsidiaries</t>
        </is>
      </c>
      <c r="B17" s="6" t="n">
        <v>19200</v>
      </c>
    </row>
    <row r="18">
      <c r="A18" s="4" t="inlineStr">
        <is>
          <t>Foreign Tax Authority [Member] | SAUDI ARABIA</t>
        </is>
      </c>
    </row>
    <row r="19">
      <c r="A19" s="4" t="inlineStr">
        <is>
          <t>Undistributed Earnings of Foreign Subsidiaries</t>
        </is>
      </c>
      <c r="B19" s="6" t="n">
        <v>3500</v>
      </c>
    </row>
    <row r="20">
      <c r="A20" s="4" t="inlineStr">
        <is>
          <t>Deferred Tax Liability Not Recognized, Amount of Unrecognized Deferred Tax Liability, Undistributed Earnings of Foreign Subsidiaries</t>
        </is>
      </c>
      <c r="B20" s="6" t="n">
        <v>200</v>
      </c>
    </row>
    <row r="21">
      <c r="A21" s="4" t="inlineStr">
        <is>
          <t>Domestic Tax Authority [Member] | Internal Revenue Service (IRS) [Member]</t>
        </is>
      </c>
    </row>
    <row r="22">
      <c r="A22" s="4" t="inlineStr">
        <is>
          <t>Operating Loss Carryforwards, Total</t>
        </is>
      </c>
      <c r="B22" s="6" t="n">
        <v>40100</v>
      </c>
    </row>
    <row r="23">
      <c r="A23" s="4" t="inlineStr">
        <is>
          <t>Operating Loss Carryforwards Subject to Expiration</t>
        </is>
      </c>
      <c r="B23" s="7" t="n">
        <v>33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es (Loss) Income Before Income Taxes (Details) - USD ($) $ in Thousands</t>
        </is>
      </c>
      <c r="B1" s="2" t="inlineStr">
        <is>
          <t>12 Months Ended</t>
        </is>
      </c>
    </row>
    <row r="2">
      <c r="B2" s="2" t="inlineStr">
        <is>
          <t>Jan. 31, 2022</t>
        </is>
      </c>
      <c r="C2" s="2" t="inlineStr">
        <is>
          <t>Jan. 31, 2021</t>
        </is>
      </c>
    </row>
    <row r="3">
      <c r="A3" s="4" t="inlineStr">
        <is>
          <t>Domestic</t>
        </is>
      </c>
      <c r="B3" s="7" t="n">
        <v>-3357</v>
      </c>
      <c r="C3" s="7" t="n">
        <v>-3288</v>
      </c>
    </row>
    <row r="4">
      <c r="A4" s="4" t="inlineStr">
        <is>
          <t>Foreign</t>
        </is>
      </c>
      <c r="B4" s="6" t="n">
        <v>11684</v>
      </c>
      <c r="C4" s="6" t="n">
        <v>-4487</v>
      </c>
    </row>
    <row r="5">
      <c r="A5" s="4" t="inlineStr">
        <is>
          <t>Income from operations before income taxes</t>
        </is>
      </c>
      <c r="B5" s="7" t="n">
        <v>8327</v>
      </c>
      <c r="C5" s="7" t="n">
        <v>-77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Benefit) (Details) - USD ($) $ in Thousands</t>
        </is>
      </c>
      <c r="B1" s="2" t="inlineStr">
        <is>
          <t>12 Months Ended</t>
        </is>
      </c>
    </row>
    <row r="2">
      <c r="B2" s="2" t="inlineStr">
        <is>
          <t>Jan. 31, 2022</t>
        </is>
      </c>
      <c r="C2" s="2" t="inlineStr">
        <is>
          <t>Jan. 31, 2021</t>
        </is>
      </c>
    </row>
    <row r="3">
      <c r="A3" s="4" t="inlineStr">
        <is>
          <t>Federal</t>
        </is>
      </c>
      <c r="B3" s="7" t="n">
        <v>1</v>
      </c>
      <c r="C3" s="7" t="n">
        <v>18</v>
      </c>
    </row>
    <row r="4">
      <c r="A4" s="4" t="inlineStr">
        <is>
          <t>Foreign</t>
        </is>
      </c>
      <c r="B4" s="6" t="n">
        <v>2317</v>
      </c>
      <c r="C4" s="6" t="n">
        <v>413</v>
      </c>
    </row>
    <row r="5">
      <c r="A5" s="4" t="inlineStr">
        <is>
          <t>State and other</t>
        </is>
      </c>
      <c r="B5" s="6" t="n">
        <v>144</v>
      </c>
      <c r="C5" s="6" t="n">
        <v>105</v>
      </c>
    </row>
    <row r="6">
      <c r="A6" s="4" t="inlineStr">
        <is>
          <t>Total current income tax expense</t>
        </is>
      </c>
      <c r="B6" s="6" t="n">
        <v>2462</v>
      </c>
      <c r="C6" s="6" t="n">
        <v>536</v>
      </c>
    </row>
    <row r="7">
      <c r="A7" s="4" t="inlineStr">
        <is>
          <t>Federal</t>
        </is>
      </c>
      <c r="B7" s="6" t="n">
        <v>0</v>
      </c>
      <c r="C7" s="6" t="n">
        <v>0</v>
      </c>
    </row>
    <row r="8">
      <c r="A8" s="4" t="inlineStr">
        <is>
          <t>Foreign</t>
        </is>
      </c>
      <c r="B8" s="6" t="n">
        <v>-197</v>
      </c>
      <c r="C8" s="6" t="n">
        <v>-669</v>
      </c>
    </row>
    <row r="9">
      <c r="A9" s="4" t="inlineStr">
        <is>
          <t>State and other</t>
        </is>
      </c>
      <c r="B9" s="6" t="n">
        <v>0</v>
      </c>
      <c r="C9" s="6" t="n">
        <v>0</v>
      </c>
    </row>
    <row r="10">
      <c r="A10" s="4" t="inlineStr">
        <is>
          <t>Total deferred income tax expense/(benefit)</t>
        </is>
      </c>
      <c r="B10" s="6" t="n">
        <v>-197</v>
      </c>
      <c r="C10" s="6" t="n">
        <v>-669</v>
      </c>
    </row>
    <row r="11">
      <c r="A11" s="4" t="inlineStr">
        <is>
          <t>Total income tax expense/(benefit)</t>
        </is>
      </c>
      <c r="B11" s="7" t="n">
        <v>2265</v>
      </c>
      <c r="C11" s="7" t="n">
        <v>-1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Tax Reconciliation (Details) - USD ($) $ in Thousands</t>
        </is>
      </c>
      <c r="B1" s="2" t="inlineStr">
        <is>
          <t>12 Months Ended</t>
        </is>
      </c>
    </row>
    <row r="2">
      <c r="B2" s="2" t="inlineStr">
        <is>
          <t>Jan. 31, 2022</t>
        </is>
      </c>
      <c r="C2" s="2" t="inlineStr">
        <is>
          <t>Jan. 31, 2021</t>
        </is>
      </c>
    </row>
    <row r="3">
      <c r="A3" s="4" t="inlineStr">
        <is>
          <t>Tax expense at federal statutory rate</t>
        </is>
      </c>
      <c r="B3" s="7" t="n">
        <v>1749</v>
      </c>
      <c r="C3" s="7" t="n">
        <v>-1633</v>
      </c>
    </row>
    <row r="4">
      <c r="A4" s="4" t="inlineStr">
        <is>
          <t>State expense, net of federal income tax effect</t>
        </is>
      </c>
      <c r="B4" s="6" t="n">
        <v>148</v>
      </c>
      <c r="C4" s="6" t="n">
        <v>-97</v>
      </c>
    </row>
    <row r="5">
      <c r="A5" s="4" t="inlineStr">
        <is>
          <t>Deferred compensation adjustment</t>
        </is>
      </c>
      <c r="B5" s="6" t="n">
        <v>456</v>
      </c>
      <c r="C5" s="6" t="n">
        <v>-5</v>
      </c>
    </row>
    <row r="6">
      <c r="A6" s="4" t="inlineStr">
        <is>
          <t>Domestic return to provision</t>
        </is>
      </c>
      <c r="B6" s="6" t="n">
        <v>-6</v>
      </c>
      <c r="C6" s="6" t="n">
        <v>-485</v>
      </c>
    </row>
    <row r="7">
      <c r="A7" s="4" t="inlineStr">
        <is>
          <t>Global Intangible Low Tax Income Inclusion</t>
        </is>
      </c>
      <c r="B7" s="6" t="n">
        <v>742</v>
      </c>
      <c r="C7" s="6" t="n">
        <v>0</v>
      </c>
    </row>
    <row r="8">
      <c r="A8" s="4" t="inlineStr">
        <is>
          <t>Nontaxable Paycheck Protection Program Loan Forgiveness Proceeds</t>
        </is>
      </c>
      <c r="B8" s="6" t="n">
        <v>0</v>
      </c>
      <c r="C8" s="6" t="n">
        <v>-662</v>
      </c>
    </row>
    <row r="9">
      <c r="A9" s="4" t="inlineStr">
        <is>
          <t>Permanent differences other</t>
        </is>
      </c>
      <c r="B9" s="6" t="n">
        <v>56</v>
      </c>
      <c r="C9" s="6" t="n">
        <v>282</v>
      </c>
    </row>
    <row r="10">
      <c r="A10" s="4" t="inlineStr">
        <is>
          <t>Differences in foreign tax rate</t>
        </is>
      </c>
      <c r="B10" s="6" t="n">
        <v>-430</v>
      </c>
      <c r="C10" s="6" t="n">
        <v>527</v>
      </c>
    </row>
    <row r="11">
      <c r="A11" s="4" t="inlineStr">
        <is>
          <t>Foreign rate change</t>
        </is>
      </c>
      <c r="B11" s="6" t="n">
        <v>-31</v>
      </c>
      <c r="C11" s="6" t="n">
        <v>18</v>
      </c>
    </row>
    <row r="12">
      <c r="A12" s="4" t="inlineStr">
        <is>
          <t>Deferred tax on unremitted earnings</t>
        </is>
      </c>
      <c r="B12" s="6" t="n">
        <v>-55</v>
      </c>
      <c r="C12" s="6" t="n">
        <v>-176</v>
      </c>
    </row>
    <row r="13">
      <c r="A13" s="4" t="inlineStr">
        <is>
          <t>Foreign withholding taxes</t>
        </is>
      </c>
      <c r="B13" s="6" t="n">
        <v>178</v>
      </c>
      <c r="C13" s="6" t="n">
        <v>209</v>
      </c>
    </row>
    <row r="14">
      <c r="A14" s="4" t="inlineStr">
        <is>
          <t>All other, net expense</t>
        </is>
      </c>
      <c r="B14" s="6" t="n">
        <v>123</v>
      </c>
      <c r="C14" s="6" t="n">
        <v>-101</v>
      </c>
    </row>
    <row r="15">
      <c r="A15" s="4" t="inlineStr">
        <is>
          <t>Total income tax expense/(benefit)</t>
        </is>
      </c>
      <c r="B15" s="6" t="n">
        <v>2265</v>
      </c>
      <c r="C15" s="6" t="n">
        <v>-133</v>
      </c>
    </row>
    <row r="16">
      <c r="A16" s="4" t="inlineStr">
        <is>
          <t>Domestic Tax Authority [Member]</t>
        </is>
      </c>
    </row>
    <row r="17">
      <c r="A17" s="4" t="inlineStr">
        <is>
          <t>Valuation allowance</t>
        </is>
      </c>
      <c r="B17" s="6" t="n">
        <v>-636</v>
      </c>
      <c r="C17" s="6" t="n">
        <v>1807</v>
      </c>
    </row>
    <row r="18">
      <c r="A18" s="4" t="inlineStr">
        <is>
          <t>State and Local Jurisdiction [Member]</t>
        </is>
      </c>
    </row>
    <row r="19">
      <c r="A19" s="4" t="inlineStr">
        <is>
          <t>Valuation allowance</t>
        </is>
      </c>
      <c r="B19" s="7" t="n">
        <v>-29</v>
      </c>
      <c r="C19" s="7" t="n">
        <v>1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Income Taxes - Deferred Tax Assets (Details) - USD ($) $ in Thousands</t>
        </is>
      </c>
      <c r="B1" s="2" t="inlineStr">
        <is>
          <t>Jan. 31, 2022</t>
        </is>
      </c>
      <c r="C1" s="2" t="inlineStr">
        <is>
          <t>Jan. 31, 2021</t>
        </is>
      </c>
    </row>
    <row r="2">
      <c r="A2" s="4" t="inlineStr">
        <is>
          <t>U.S. Federal NOL carryforward</t>
        </is>
      </c>
      <c r="B2" s="7" t="n">
        <v>8424</v>
      </c>
      <c r="C2" s="7" t="n">
        <v>8626</v>
      </c>
    </row>
    <row r="3">
      <c r="A3" s="4" t="inlineStr">
        <is>
          <t>Deferred compensation</t>
        </is>
      </c>
      <c r="B3" s="6" t="n">
        <v>350</v>
      </c>
      <c r="C3" s="6" t="n">
        <v>508</v>
      </c>
    </row>
    <row r="4">
      <c r="A4" s="4" t="inlineStr">
        <is>
          <t>Research tax credit</t>
        </is>
      </c>
      <c r="B4" s="6" t="n">
        <v>2573</v>
      </c>
      <c r="C4" s="6" t="n">
        <v>2686</v>
      </c>
    </row>
    <row r="5">
      <c r="A5" s="4" t="inlineStr">
        <is>
          <t>Foreign NOL carryforward</t>
        </is>
      </c>
      <c r="B5" s="6" t="n">
        <v>448</v>
      </c>
      <c r="C5" s="6" t="n">
        <v>543</v>
      </c>
    </row>
    <row r="6">
      <c r="A6" s="4" t="inlineStr">
        <is>
          <t>Foreign tax credit</t>
        </is>
      </c>
      <c r="B6" s="6" t="n">
        <v>2580</v>
      </c>
      <c r="C6" s="6" t="n">
        <v>2580</v>
      </c>
    </row>
    <row r="7">
      <c r="A7" s="4" t="inlineStr">
        <is>
          <t>Stock compensation</t>
        </is>
      </c>
      <c r="B7" s="6" t="n">
        <v>62</v>
      </c>
      <c r="C7" s="6" t="n">
        <v>442</v>
      </c>
    </row>
    <row r="8">
      <c r="A8" s="4" t="inlineStr">
        <is>
          <t>Other accruals not yet deducted</t>
        </is>
      </c>
      <c r="B8" s="6" t="n">
        <v>276</v>
      </c>
      <c r="C8" s="6" t="n">
        <v>245</v>
      </c>
    </row>
    <row r="9">
      <c r="A9" s="4" t="inlineStr">
        <is>
          <t>State NOL carryforward</t>
        </is>
      </c>
      <c r="B9" s="6" t="n">
        <v>2730</v>
      </c>
      <c r="C9" s="6" t="n">
        <v>2678</v>
      </c>
    </row>
    <row r="10">
      <c r="A10" s="4" t="inlineStr">
        <is>
          <t>Accrued commissions and incentives</t>
        </is>
      </c>
      <c r="B10" s="6" t="n">
        <v>483</v>
      </c>
      <c r="C10" s="6" t="n">
        <v>362</v>
      </c>
    </row>
    <row r="11">
      <c r="A11" s="4" t="inlineStr">
        <is>
          <t>Inventory valuation allowance</t>
        </is>
      </c>
      <c r="B11" s="6" t="n">
        <v>116</v>
      </c>
      <c r="C11" s="6" t="n">
        <v>106</v>
      </c>
    </row>
    <row r="12">
      <c r="A12" s="4" t="inlineStr">
        <is>
          <t>Lease liability</t>
        </is>
      </c>
      <c r="B12" s="6" t="n">
        <v>418</v>
      </c>
      <c r="C12" s="6" t="n">
        <v>541</v>
      </c>
    </row>
    <row r="13">
      <c r="A13" s="4" t="inlineStr">
        <is>
          <t>Accrued pension</t>
        </is>
      </c>
      <c r="B13" s="6" t="n">
        <v>0</v>
      </c>
      <c r="C13" s="6" t="n">
        <v>18</v>
      </c>
    </row>
    <row r="14">
      <c r="A14" s="4" t="inlineStr">
        <is>
          <t>Other</t>
        </is>
      </c>
      <c r="B14" s="6" t="n">
        <v>17</v>
      </c>
      <c r="C14" s="6" t="n">
        <v>95</v>
      </c>
    </row>
    <row r="15">
      <c r="A15" s="4" t="inlineStr">
        <is>
          <t>Deferred tax assets, gross</t>
        </is>
      </c>
      <c r="B15" s="6" t="n">
        <v>18477</v>
      </c>
      <c r="C15" s="6" t="n">
        <v>19430</v>
      </c>
    </row>
    <row r="16">
      <c r="A16" s="4" t="inlineStr">
        <is>
          <t>Valuation allowance</t>
        </is>
      </c>
      <c r="B16" s="6" t="n">
        <v>-16905</v>
      </c>
      <c r="C16" s="6" t="n">
        <v>-17746</v>
      </c>
    </row>
    <row r="17">
      <c r="A17" s="4" t="inlineStr">
        <is>
          <t>Total deferred tax assets, net of valuation allowances</t>
        </is>
      </c>
      <c r="B17" s="6" t="n">
        <v>1572</v>
      </c>
      <c r="C17" s="6" t="n">
        <v>1684</v>
      </c>
    </row>
    <row r="18">
      <c r="A18" s="4" t="inlineStr">
        <is>
          <t>Depreciation</t>
        </is>
      </c>
      <c r="B18" s="6" t="n">
        <v>-643</v>
      </c>
      <c r="C18" s="6" t="n">
        <v>-981</v>
      </c>
    </row>
    <row r="19">
      <c r="A19" s="4" t="inlineStr">
        <is>
          <t>Foreign subsidiaries unremitted earnings</t>
        </is>
      </c>
      <c r="B19" s="6" t="n">
        <v>-231</v>
      </c>
      <c r="C19" s="6" t="n">
        <v>-289</v>
      </c>
    </row>
    <row r="20">
      <c r="A20" s="4" t="inlineStr">
        <is>
          <t>Prepaid</t>
        </is>
      </c>
      <c r="B20" s="6" t="n">
        <v>-54</v>
      </c>
      <c r="C20" s="6" t="n">
        <v>-21</v>
      </c>
    </row>
    <row r="21">
      <c r="A21" s="4" t="inlineStr">
        <is>
          <t>Accrued pension</t>
        </is>
      </c>
      <c r="B21" s="6" t="n">
        <v>-159</v>
      </c>
      <c r="C21" s="6" t="n">
        <v>0</v>
      </c>
    </row>
    <row r="22">
      <c r="A22" s="4" t="inlineStr">
        <is>
          <t>Right of use asset</t>
        </is>
      </c>
      <c r="B22" s="6" t="n">
        <v>-386</v>
      </c>
      <c r="C22" s="6" t="n">
        <v>-484</v>
      </c>
    </row>
    <row r="23">
      <c r="A23" s="4" t="inlineStr">
        <is>
          <t>Total deferred tax liabilities</t>
        </is>
      </c>
      <c r="B23" s="6" t="n">
        <v>-1473</v>
      </c>
      <c r="C23" s="6" t="n">
        <v>-1775</v>
      </c>
    </row>
    <row r="24">
      <c r="A24" s="4" t="inlineStr">
        <is>
          <t>Deferred tax asset/(liability), net</t>
        </is>
      </c>
      <c r="B24" s="6" t="n">
        <v>99</v>
      </c>
      <c r="C24" s="6" t="n">
        <v>91</v>
      </c>
    </row>
    <row r="25">
      <c r="A25" s="4" t="inlineStr">
        <is>
          <t>Deferred tax asset/(liability), net</t>
        </is>
      </c>
      <c r="B25" s="6" t="n">
        <v>-99</v>
      </c>
      <c r="C25" s="6" t="n">
        <v>-91</v>
      </c>
    </row>
    <row r="26">
      <c r="A26" s="4" t="inlineStr">
        <is>
          <t>Long-term assets</t>
        </is>
      </c>
      <c r="B26" s="6" t="n">
        <v>811</v>
      </c>
      <c r="C26" s="6" t="n">
        <v>823</v>
      </c>
    </row>
    <row r="27">
      <c r="A27" s="4" t="inlineStr">
        <is>
          <t>Long-term liability</t>
        </is>
      </c>
      <c r="B27" s="7" t="n">
        <v>-712</v>
      </c>
      <c r="C27" s="7" t="n">
        <v>-9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Uncertain Tax Positions (Details) - USD ($) $ in Thousands</t>
        </is>
      </c>
      <c r="B1" s="2" t="inlineStr">
        <is>
          <t>12 Months Ended</t>
        </is>
      </c>
    </row>
    <row r="2">
      <c r="B2" s="2" t="inlineStr">
        <is>
          <t>Jan. 31, 2022</t>
        </is>
      </c>
      <c r="C2" s="2" t="inlineStr">
        <is>
          <t>Jan. 31, 2021</t>
        </is>
      </c>
    </row>
    <row r="3">
      <c r="A3" s="4" t="inlineStr">
        <is>
          <t>Balance at beginning of the year</t>
        </is>
      </c>
      <c r="B3" s="7" t="n">
        <v>1591</v>
      </c>
      <c r="C3" s="7" t="n">
        <v>1545</v>
      </c>
    </row>
    <row r="4">
      <c r="A4" s="4" t="inlineStr">
        <is>
          <t>Increases in positions taken in a prior period</t>
        </is>
      </c>
      <c r="B4" s="6" t="n">
        <v>-4</v>
      </c>
    </row>
    <row r="5">
      <c r="A5" s="4" t="inlineStr">
        <is>
          <t>Increases in positions taken in a prior period</t>
        </is>
      </c>
      <c r="C5" s="6" t="n">
        <v>2</v>
      </c>
    </row>
    <row r="6">
      <c r="A6" s="4" t="inlineStr">
        <is>
          <t>Increases in positions taken in a current period</t>
        </is>
      </c>
      <c r="B6" s="6" t="n">
        <v>66</v>
      </c>
      <c r="C6" s="6" t="n">
        <v>65</v>
      </c>
    </row>
    <row r="7">
      <c r="A7" s="4" t="inlineStr">
        <is>
          <t>Decreases due to lapse of statute of limitations</t>
        </is>
      </c>
      <c r="B7" s="6" t="n">
        <v>-8</v>
      </c>
      <c r="C7" s="6" t="n">
        <v>-21</v>
      </c>
    </row>
    <row r="8">
      <c r="A8" s="4" t="inlineStr">
        <is>
          <t>Decreases due to settlements</t>
        </is>
      </c>
      <c r="B8" s="6" t="n">
        <v>-34</v>
      </c>
      <c r="C8" s="6" t="n">
        <v>0</v>
      </c>
    </row>
    <row r="9">
      <c r="A9" s="4" t="inlineStr">
        <is>
          <t>Balance at end of the year</t>
        </is>
      </c>
      <c r="B9" s="7" t="n">
        <v>1611</v>
      </c>
      <c r="C9" s="7" t="n">
        <v>15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Stockholder's equity at Jan. 31, 2020</t>
        </is>
      </c>
      <c r="B2" s="7" t="n">
        <v>80</v>
      </c>
      <c r="C2" s="7" t="n">
        <v>60024</v>
      </c>
      <c r="D2" s="7" t="n">
        <v>-715</v>
      </c>
      <c r="E2" s="7" t="n">
        <v>0</v>
      </c>
      <c r="F2" s="7" t="n">
        <v>-3760</v>
      </c>
      <c r="G2" s="7" t="n">
        <v>55629</v>
      </c>
    </row>
    <row r="3">
      <c r="A3" s="4" t="inlineStr">
        <is>
          <t>Net income (loss)</t>
        </is>
      </c>
      <c r="B3" s="6" t="n">
        <v>0</v>
      </c>
      <c r="C3" s="6" t="n">
        <v>0</v>
      </c>
      <c r="D3" s="6" t="n">
        <v>-7642</v>
      </c>
      <c r="E3" s="4" t="inlineStr">
        <is>
          <t xml:space="preserve"> </t>
        </is>
      </c>
      <c r="F3" s="6" t="n">
        <v>0</v>
      </c>
      <c r="G3" s="6" t="n">
        <v>-7642</v>
      </c>
    </row>
    <row r="4">
      <c r="A4" s="4" t="inlineStr">
        <is>
          <t>Common stock issued under stock plans, net of shares used for tax withholding</t>
        </is>
      </c>
      <c r="B4" s="6" t="n">
        <v>2</v>
      </c>
      <c r="C4" s="6" t="n">
        <v>-193</v>
      </c>
      <c r="D4" s="6" t="n">
        <v>0</v>
      </c>
      <c r="E4" s="4" t="inlineStr">
        <is>
          <t xml:space="preserve"> </t>
        </is>
      </c>
      <c r="F4" s="6" t="n">
        <v>0</v>
      </c>
      <c r="G4" s="6" t="n">
        <v>-191</v>
      </c>
    </row>
    <row r="5">
      <c r="A5" s="4" t="inlineStr">
        <is>
          <t>Stock-based compensation expense</t>
        </is>
      </c>
      <c r="B5" s="6" t="n">
        <v>0</v>
      </c>
      <c r="C5" s="6" t="n">
        <v>1044</v>
      </c>
      <c r="D5" s="6" t="n">
        <v>0</v>
      </c>
      <c r="E5" s="4" t="inlineStr">
        <is>
          <t xml:space="preserve"> </t>
        </is>
      </c>
      <c r="F5" s="6" t="n">
        <v>0</v>
      </c>
      <c r="G5" s="6" t="n">
        <v>1044</v>
      </c>
    </row>
    <row r="6">
      <c r="A6" s="4" t="inlineStr">
        <is>
          <t>Pension liability adjustment</t>
        </is>
      </c>
      <c r="B6" s="6" t="n">
        <v>0</v>
      </c>
      <c r="C6" s="6" t="n">
        <v>0</v>
      </c>
      <c r="D6" s="6" t="n">
        <v>0</v>
      </c>
      <c r="E6" s="4" t="inlineStr">
        <is>
          <t xml:space="preserve"> </t>
        </is>
      </c>
      <c r="F6" s="6" t="n">
        <v>185</v>
      </c>
      <c r="G6" s="6" t="n">
        <v>185</v>
      </c>
    </row>
    <row r="7">
      <c r="A7" s="4" t="inlineStr">
        <is>
          <t>Foreign currency translation adjustment</t>
        </is>
      </c>
      <c r="B7" s="6" t="n">
        <v>0</v>
      </c>
      <c r="C7" s="6" t="n">
        <v>0</v>
      </c>
      <c r="D7" s="6" t="n">
        <v>0</v>
      </c>
      <c r="E7" s="4" t="inlineStr">
        <is>
          <t xml:space="preserve"> </t>
        </is>
      </c>
      <c r="F7" s="6" t="n">
        <v>288</v>
      </c>
      <c r="G7" s="6" t="n">
        <v>288</v>
      </c>
    </row>
    <row r="8">
      <c r="A8" s="4" t="inlineStr">
        <is>
          <t>Stockholder's equity at Jan. 31, 2021</t>
        </is>
      </c>
      <c r="B8" s="7" t="n">
        <v>82</v>
      </c>
      <c r="C8" s="6" t="n">
        <v>60875</v>
      </c>
      <c r="D8" s="6" t="n">
        <v>-8357</v>
      </c>
      <c r="E8" s="6" t="n">
        <v>0</v>
      </c>
      <c r="F8" s="6" t="n">
        <v>-3287</v>
      </c>
      <c r="G8" s="6" t="n">
        <v>49313</v>
      </c>
    </row>
    <row r="9">
      <c r="A9" s="4" t="inlineStr">
        <is>
          <t>Balance beginning of year (in shares) at Jan. 31, 2020</t>
        </is>
      </c>
      <c r="B9" s="6" t="n">
        <v>8048006</v>
      </c>
    </row>
    <row r="10">
      <c r="A10" s="4" t="inlineStr">
        <is>
          <t>Treasury stock purchased (in shares)</t>
        </is>
      </c>
      <c r="B10" s="6" t="n">
        <v>0</v>
      </c>
    </row>
    <row r="11">
      <c r="A11" s="4" t="inlineStr">
        <is>
          <t>Shares issued (in shares)</t>
        </is>
      </c>
      <c r="B11" s="6" t="n">
        <v>116983</v>
      </c>
    </row>
    <row r="12">
      <c r="A12" s="4" t="inlineStr">
        <is>
          <t>Balance end of year (in shares) at Jan. 31, 2021</t>
        </is>
      </c>
      <c r="B12" s="6" t="n">
        <v>8164989</v>
      </c>
    </row>
    <row r="13">
      <c r="A13" s="4" t="inlineStr">
        <is>
          <t>Net income (loss)</t>
        </is>
      </c>
      <c r="B13" s="7" t="n">
        <v>0</v>
      </c>
      <c r="C13" s="6" t="n">
        <v>0</v>
      </c>
      <c r="D13" s="6" t="n">
        <v>6062</v>
      </c>
      <c r="E13" s="6" t="n">
        <v>0</v>
      </c>
      <c r="F13" s="6" t="n">
        <v>0</v>
      </c>
      <c r="G13" s="6" t="n">
        <v>6062</v>
      </c>
    </row>
    <row r="14">
      <c r="A14" s="4" t="inlineStr">
        <is>
          <t>Common stock issued under stock plans, net of shares used for tax withholding</t>
        </is>
      </c>
      <c r="B14" s="6" t="n">
        <v>0</v>
      </c>
      <c r="C14" s="6" t="n">
        <v>-210</v>
      </c>
      <c r="D14" s="6" t="n">
        <v>0</v>
      </c>
      <c r="E14" s="6" t="n">
        <v>0</v>
      </c>
      <c r="F14" s="6" t="n">
        <v>0</v>
      </c>
      <c r="G14" s="6" t="n">
        <v>-210</v>
      </c>
    </row>
    <row r="15">
      <c r="A15" s="4" t="inlineStr">
        <is>
          <t>Stock-based compensation expense</t>
        </is>
      </c>
      <c r="B15" s="6" t="n">
        <v>0</v>
      </c>
      <c r="C15" s="6" t="n">
        <v>1101</v>
      </c>
      <c r="D15" s="6" t="n">
        <v>0</v>
      </c>
      <c r="E15" s="6" t="n">
        <v>0</v>
      </c>
      <c r="F15" s="6" t="n">
        <v>0</v>
      </c>
      <c r="G15" s="6" t="n">
        <v>1101</v>
      </c>
    </row>
    <row r="16">
      <c r="A16" s="4" t="inlineStr">
        <is>
          <t>Pension liability adjustment</t>
        </is>
      </c>
      <c r="B16" s="6" t="n">
        <v>0</v>
      </c>
      <c r="C16" s="6" t="n">
        <v>0</v>
      </c>
      <c r="D16" s="6" t="n">
        <v>0</v>
      </c>
      <c r="E16" s="6" t="n">
        <v>0</v>
      </c>
      <c r="F16" s="6" t="n">
        <v>540</v>
      </c>
      <c r="G16" s="6" t="n">
        <v>540</v>
      </c>
    </row>
    <row r="17">
      <c r="A17" s="4" t="inlineStr">
        <is>
          <t>Foreign currency translation adjustment</t>
        </is>
      </c>
      <c r="B17" s="6" t="n">
        <v>0</v>
      </c>
      <c r="C17" s="6" t="n">
        <v>0</v>
      </c>
      <c r="D17" s="6" t="n">
        <v>0</v>
      </c>
      <c r="E17" s="6" t="n">
        <v>0</v>
      </c>
      <c r="F17" s="6" t="n">
        <v>-357</v>
      </c>
      <c r="G17" s="6" t="n">
        <v>-357</v>
      </c>
    </row>
    <row r="18">
      <c r="A18" s="4" t="inlineStr">
        <is>
          <t>Repurchase of common stock</t>
        </is>
      </c>
      <c r="B18" s="6" t="n">
        <v>0</v>
      </c>
      <c r="C18" s="6" t="n">
        <v>0</v>
      </c>
      <c r="D18" s="6" t="n">
        <v>0</v>
      </c>
      <c r="E18" s="6" t="n">
        <v>-1992</v>
      </c>
      <c r="F18" s="6" t="n">
        <v>0</v>
      </c>
      <c r="G18" s="6" t="n">
        <v>-1992</v>
      </c>
    </row>
    <row r="19">
      <c r="A19" s="4" t="inlineStr">
        <is>
          <t>Stockholder's equity at Jan. 31, 2022</t>
        </is>
      </c>
      <c r="B19" s="7" t="n">
        <v>82</v>
      </c>
      <c r="C19" s="7" t="n">
        <v>61766</v>
      </c>
      <c r="D19" s="7" t="n">
        <v>-2295</v>
      </c>
      <c r="E19" s="7" t="n">
        <v>-1992</v>
      </c>
      <c r="F19" s="7" t="n">
        <v>-3104</v>
      </c>
      <c r="G19" s="7" t="n">
        <v>54457</v>
      </c>
    </row>
    <row r="20">
      <c r="A20" s="4" t="inlineStr">
        <is>
          <t>Treasury stock purchased (in shares)</t>
        </is>
      </c>
      <c r="B20" s="6" t="n">
        <v>-234281</v>
      </c>
    </row>
    <row r="21">
      <c r="A21" s="4" t="inlineStr">
        <is>
          <t>Shares issued (in shares)</t>
        </is>
      </c>
      <c r="B21" s="6" t="n">
        <v>221046</v>
      </c>
    </row>
    <row r="22">
      <c r="A22" s="4" t="inlineStr">
        <is>
          <t>Balance end of year (in shares) at Jan. 31, 2022</t>
        </is>
      </c>
      <c r="B22" s="6" t="n">
        <v>81517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Details Textual) - USD ($) $ in Millions</t>
        </is>
      </c>
      <c r="B1" s="2" t="inlineStr">
        <is>
          <t>12 Months Ended</t>
        </is>
      </c>
    </row>
    <row r="2">
      <c r="B2" s="2" t="inlineStr">
        <is>
          <t>Jan. 31, 2022</t>
        </is>
      </c>
      <c r="C2" s="2" t="inlineStr">
        <is>
          <t>Jan. 31, 2021</t>
        </is>
      </c>
    </row>
    <row r="3">
      <c r="A3" s="4" t="inlineStr">
        <is>
          <t>Defined Benefit Plan, Plan Assets, Actual Allocation, Percentage</t>
        </is>
      </c>
      <c r="B3" s="4" t="inlineStr">
        <is>
          <t>100.00%</t>
        </is>
      </c>
    </row>
    <row r="4">
      <c r="A4" s="4" t="inlineStr">
        <is>
          <t>Defined Benefit Plan, Actual Return on Plan Assets Less Expected Return</t>
        </is>
      </c>
      <c r="B4" s="8" t="n">
        <v>0.1</v>
      </c>
    </row>
    <row r="5">
      <c r="A5" s="4" t="inlineStr">
        <is>
          <t>Defined Benefit Plan, Assumptions Used Calculating Net Periodic Benefit Cost, Expected Long-term Rate of Return on Plan Assets</t>
        </is>
      </c>
      <c r="B5" s="4" t="inlineStr">
        <is>
          <t>7.50%</t>
        </is>
      </c>
      <c r="C5" s="4" t="inlineStr">
        <is>
          <t>7.50%</t>
        </is>
      </c>
    </row>
    <row r="6">
      <c r="A6" s="4" t="inlineStr">
        <is>
          <t>Other Comprehensive Income (Loss), Defined Benefit Plan, Actuarial Gain (Loss) Arising During Period, after Tax</t>
        </is>
      </c>
      <c r="B6" s="8" t="n">
        <v>0.4</v>
      </c>
    </row>
    <row r="7">
      <c r="A7" s="4" t="inlineStr">
        <is>
          <t>Other Comprehensive Income (Loss), Defined Benefit Plan, Actuarial Loss Arising During Period, after Tax</t>
        </is>
      </c>
      <c r="B7" s="10" t="n">
        <v>0.1</v>
      </c>
      <c r="C7" s="8" t="n">
        <v>0.3</v>
      </c>
    </row>
    <row r="8">
      <c r="A8" s="4" t="inlineStr">
        <is>
          <t>Other Comprehensive Income (Loss), Defined Benefit Plan, Actuarial Gain Arising During Period, after Tax</t>
        </is>
      </c>
      <c r="B8" s="8" t="n">
        <v>0.5</v>
      </c>
      <c r="C8" s="8" t="n">
        <v>0.3</v>
      </c>
    </row>
    <row r="9">
      <c r="A9" s="4" t="inlineStr">
        <is>
          <t>Defined Benefit Plan, Assumptions Used Calculating Benefit Obligation, Discount Rate, Increase (Decrease)</t>
        </is>
      </c>
      <c r="B9" s="4" t="inlineStr">
        <is>
          <t>0.50%</t>
        </is>
      </c>
      <c r="C9" s="4" t="inlineStr">
        <is>
          <t>(0.30%)</t>
        </is>
      </c>
    </row>
    <row r="10">
      <c r="A10" s="4" t="inlineStr">
        <is>
          <t>Defined Contribution Plan, Employer Matching Contribution, Percent of Match</t>
        </is>
      </c>
      <c r="B10" s="4" t="inlineStr">
        <is>
          <t>100.00%</t>
        </is>
      </c>
    </row>
    <row r="11">
      <c r="A11" s="4" t="inlineStr">
        <is>
          <t>Defined Contribution Plan, Employer Matching Contribution, Percent of Employees' Gross Pay</t>
        </is>
      </c>
      <c r="B11" s="4" t="inlineStr">
        <is>
          <t>1.00%</t>
        </is>
      </c>
    </row>
    <row r="12">
      <c r="A12" s="4" t="inlineStr">
        <is>
          <t>Defined Contribution Plan, Employer Matching Contribution, Percent of Match, Payroll Deferral Contributions</t>
        </is>
      </c>
      <c r="B12" s="4" t="inlineStr">
        <is>
          <t>50.00%</t>
        </is>
      </c>
    </row>
    <row r="13">
      <c r="A13" s="4" t="inlineStr">
        <is>
          <t>Defined Contribution Plan, Employer Matching Contribution, Percent of Employees' Gross Pay, Payroll Deferral Contributions</t>
        </is>
      </c>
      <c r="B13" s="4" t="inlineStr">
        <is>
          <t>5.00%</t>
        </is>
      </c>
    </row>
    <row r="14">
      <c r="A14" s="4" t="inlineStr">
        <is>
          <t>Defined Contribution Plan, Employer Discretionary Contribution Amount</t>
        </is>
      </c>
      <c r="B14" s="8" t="n">
        <v>0.3</v>
      </c>
      <c r="C14" s="8" t="n">
        <v>0.3</v>
      </c>
    </row>
    <row r="15">
      <c r="A15" s="4" t="inlineStr">
        <is>
          <t>Maximum [Member]</t>
        </is>
      </c>
    </row>
    <row r="16">
      <c r="A16" s="4" t="inlineStr">
        <is>
          <t>Other Comprehensive Income (Loss), Defined Benefit Plan, Actuarial Gain (Loss) Arising During Period, after Tax</t>
        </is>
      </c>
      <c r="C16" s="8" t="n">
        <v>0.1</v>
      </c>
    </row>
    <row r="17">
      <c r="A17" s="4" t="inlineStr">
        <is>
          <t>Defined Contribution Plan, Maximum Annual Contributions Per Employee, Percent</t>
        </is>
      </c>
      <c r="B17" s="4" t="inlineStr">
        <is>
          <t>16.00%</t>
        </is>
      </c>
    </row>
    <row r="18">
      <c r="A18" s="4" t="inlineStr">
        <is>
          <t>Minimum [Member]</t>
        </is>
      </c>
    </row>
    <row r="19">
      <c r="A19" s="4" t="inlineStr">
        <is>
          <t>Defined Contribution Plan, Maximum Annual Contributions Per Employee, Percent</t>
        </is>
      </c>
      <c r="B19" s="4" t="inlineStr">
        <is>
          <t>1.00%</t>
        </is>
      </c>
    </row>
    <row r="20">
      <c r="A20" s="4" t="inlineStr">
        <is>
          <t>Defined Benefit Plan, Equity Securities [Member]</t>
        </is>
      </c>
    </row>
    <row r="21">
      <c r="A21" s="4" t="inlineStr">
        <is>
          <t>Defined Benefit Plan, Plan Assets, Actual Allocation, Percentage</t>
        </is>
      </c>
      <c r="B21" s="4" t="inlineStr">
        <is>
          <t>69.00%</t>
        </is>
      </c>
    </row>
    <row r="22">
      <c r="A22" s="4" t="inlineStr">
        <is>
          <t>Defined Benefit Plan, Plan Assets, Target Allocation, Percentage</t>
        </is>
      </c>
      <c r="C22" s="4" t="inlineStr">
        <is>
          <t>60.00%</t>
        </is>
      </c>
    </row>
    <row r="23">
      <c r="A23" s="4" t="inlineStr">
        <is>
          <t>Defined Benefit Plan, Debt Security [Member]</t>
        </is>
      </c>
    </row>
    <row r="24">
      <c r="A24" s="4" t="inlineStr">
        <is>
          <t>Defined Benefit Plan, Plan Assets, Actual Allocation, Percentage</t>
        </is>
      </c>
      <c r="B24" s="4" t="inlineStr">
        <is>
          <t>26.00%</t>
        </is>
      </c>
    </row>
    <row r="25">
      <c r="A25" s="4" t="inlineStr">
        <is>
          <t>Other Debt Obligations [Member]</t>
        </is>
      </c>
    </row>
    <row r="26">
      <c r="A26" s="4" t="inlineStr">
        <is>
          <t>Defined Benefit Plan, Plan Assets, Actual Allocation, Percentage</t>
        </is>
      </c>
      <c r="B26" s="4" t="inlineStr">
        <is>
          <t>5.00%</t>
        </is>
      </c>
    </row>
    <row r="27">
      <c r="A27" s="4" t="inlineStr">
        <is>
          <t>Fixed Income Securities [Member]</t>
        </is>
      </c>
    </row>
    <row r="28">
      <c r="A28" s="4" t="inlineStr">
        <is>
          <t>Defined Benefit Plan, Plan Assets, Target Allocation, Percentage</t>
        </is>
      </c>
      <c r="C28" s="4" t="inlineStr">
        <is>
          <t>30.00%</t>
        </is>
      </c>
    </row>
    <row r="29">
      <c r="A29" s="4" t="inlineStr">
        <is>
          <t>Alternative Investments [Member]</t>
        </is>
      </c>
    </row>
    <row r="30">
      <c r="A30" s="4" t="inlineStr">
        <is>
          <t>Defined Benefit Plan, Plan Assets, Target Allocation, Percentage</t>
        </is>
      </c>
      <c r="C30" s="4" t="inlineStr">
        <is>
          <t>10.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8 - Retirement Plans - Asset Allocation (Details) - USD ($) $ in Thousands</t>
        </is>
      </c>
      <c r="C1" s="2" t="inlineStr">
        <is>
          <t>Jan. 31, 2022</t>
        </is>
      </c>
      <c r="D1" s="2" t="inlineStr">
        <is>
          <t>Jan. 31, 2021</t>
        </is>
      </c>
      <c r="E1" s="2" t="inlineStr">
        <is>
          <t>Jan. 31, 2020</t>
        </is>
      </c>
    </row>
    <row r="2">
      <c r="A2" s="4" t="inlineStr">
        <is>
          <t>Plan assets</t>
        </is>
      </c>
      <c r="C2" s="7" t="n">
        <v>7135</v>
      </c>
      <c r="D2" s="7" t="n">
        <v>7016</v>
      </c>
      <c r="E2" s="7" t="n">
        <v>6550</v>
      </c>
    </row>
    <row r="3">
      <c r="A3" s="4" t="inlineStr">
        <is>
          <t>Fair Value, Inputs, Level 1 [Member]</t>
        </is>
      </c>
    </row>
    <row r="4">
      <c r="A4" s="4" t="inlineStr">
        <is>
          <t>Plan assets</t>
        </is>
      </c>
      <c r="C4" s="6" t="n">
        <v>5985</v>
      </c>
      <c r="D4" s="6" t="n">
        <v>6026</v>
      </c>
    </row>
    <row r="5">
      <c r="A5" s="4" t="inlineStr">
        <is>
          <t>Fair Value, Inputs, Level 2 [Member]</t>
        </is>
      </c>
    </row>
    <row r="6">
      <c r="A6" s="4" t="inlineStr">
        <is>
          <t>Plan assets</t>
        </is>
      </c>
      <c r="C6" s="6" t="n">
        <v>321</v>
      </c>
      <c r="D6" s="6" t="n">
        <v>139</v>
      </c>
    </row>
    <row r="7">
      <c r="A7" s="4" t="inlineStr">
        <is>
          <t>Fair Value Measured at Net Asset Value Per Share [Member]</t>
        </is>
      </c>
    </row>
    <row r="8">
      <c r="A8" s="4" t="inlineStr">
        <is>
          <t>Plan assets</t>
        </is>
      </c>
      <c r="B8" s="4" t="inlineStr">
        <is>
          <t>[1]</t>
        </is>
      </c>
      <c r="C8" s="6" t="n">
        <v>829</v>
      </c>
      <c r="D8" s="6" t="n">
        <v>851</v>
      </c>
    </row>
    <row r="9">
      <c r="A9" s="4" t="inlineStr">
        <is>
          <t>Defined Benefit Plan, Equity Securities [Member] | Fair Value, Inputs, Level 1 [Member]</t>
        </is>
      </c>
    </row>
    <row r="10">
      <c r="A10" s="4" t="inlineStr">
        <is>
          <t>Plan assets</t>
        </is>
      </c>
      <c r="C10" s="6" t="n">
        <v>4119</v>
      </c>
      <c r="D10" s="6" t="n">
        <v>4112</v>
      </c>
    </row>
    <row r="11">
      <c r="A11" s="4" t="inlineStr">
        <is>
          <t>Fixed Income Securities [Member] | Fair Value, Inputs, Level 1 [Member]</t>
        </is>
      </c>
    </row>
    <row r="12">
      <c r="A12" s="4" t="inlineStr">
        <is>
          <t>Plan assets</t>
        </is>
      </c>
      <c r="C12" s="6" t="n">
        <v>1544</v>
      </c>
      <c r="D12" s="6" t="n">
        <v>1716</v>
      </c>
    </row>
    <row r="13">
      <c r="A13" s="4" t="inlineStr">
        <is>
          <t>Defined Benefit Plan, Real Estate [Member] | Fair Value, Inputs, Level 1 [Member]</t>
        </is>
      </c>
    </row>
    <row r="14">
      <c r="A14" s="4" t="inlineStr">
        <is>
          <t>Plan assets</t>
        </is>
      </c>
      <c r="C14" s="6" t="n">
        <v>322</v>
      </c>
      <c r="D14" s="6" t="n">
        <v>198</v>
      </c>
    </row>
    <row r="15">
      <c r="A15" s="4" t="inlineStr">
        <is>
          <t>Money Market Funds [Member] | Fair Value, Inputs, Level 2 [Member]</t>
        </is>
      </c>
    </row>
    <row r="16">
      <c r="A16" s="4" t="inlineStr">
        <is>
          <t>Plan assets</t>
        </is>
      </c>
      <c r="C16" s="7" t="n">
        <v>321</v>
      </c>
      <c r="D16" s="7" t="n">
        <v>139</v>
      </c>
    </row>
    <row r="17"/>
    <row r="18">
      <c r="A18" s="4" t="inlineStr">
        <is>
          <t>[1]</t>
        </is>
      </c>
      <c r="B18" s="4" t="inlineStr">
        <is>
          <t>Certain investments that are measured at fair value using the net asset value per share (or its equivalent) practical expedient have not been categorized in the fair value
hierarchy. The fair value amounts presented in this table are intended to permit reconciliation of the fair value hierarchy to the amounts presented in the reconciliation of benefit
obligations, plan assets and funded status of plan.</t>
        </is>
      </c>
    </row>
  </sheetData>
  <mergeCells count="3">
    <mergeCell ref="A1:B1"/>
    <mergeCell ref="A17:D17"/>
    <mergeCell ref="B18:D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 Benefit Obligations, Plan Assets and Funded Status of Plan (Details) - USD ($) $ in Thousands</t>
        </is>
      </c>
      <c r="B1" s="2" t="inlineStr">
        <is>
          <t>12 Months Ended</t>
        </is>
      </c>
    </row>
    <row r="2">
      <c r="B2" s="2" t="inlineStr">
        <is>
          <t>Jan. 31, 2022</t>
        </is>
      </c>
      <c r="C2" s="2" t="inlineStr">
        <is>
          <t>Jan. 31, 2021</t>
        </is>
      </c>
    </row>
    <row r="3">
      <c r="A3" s="4" t="inlineStr">
        <is>
          <t>Accumulated benefits</t>
        </is>
      </c>
      <c r="B3" s="7" t="n">
        <v>6448</v>
      </c>
      <c r="C3" s="7" t="n">
        <v>7090</v>
      </c>
    </row>
    <row r="4">
      <c r="A4" s="4" t="inlineStr">
        <is>
          <t>Benefit obligation - beginning of year</t>
        </is>
      </c>
      <c r="B4" s="6" t="n">
        <v>7090</v>
      </c>
      <c r="C4" s="6" t="n">
        <v>6959</v>
      </c>
    </row>
    <row r="5">
      <c r="A5" s="4" t="inlineStr">
        <is>
          <t>Interest cost</t>
        </is>
      </c>
      <c r="B5" s="6" t="n">
        <v>173</v>
      </c>
      <c r="C5" s="6" t="n">
        <v>190</v>
      </c>
    </row>
    <row r="6">
      <c r="A6" s="4" t="inlineStr">
        <is>
          <t>Actuarial loss</t>
        </is>
      </c>
      <c r="B6" s="6" t="n">
        <v>-511</v>
      </c>
      <c r="C6" s="6" t="n">
        <v>256</v>
      </c>
    </row>
    <row r="7">
      <c r="A7" s="4" t="inlineStr">
        <is>
          <t>Benefits paid</t>
        </is>
      </c>
      <c r="B7" s="6" t="n">
        <v>-304</v>
      </c>
      <c r="C7" s="6" t="n">
        <v>-315</v>
      </c>
    </row>
    <row r="8">
      <c r="A8" s="4" t="inlineStr">
        <is>
          <t>Benefit obligation - end of year</t>
        </is>
      </c>
      <c r="B8" s="6" t="n">
        <v>6448</v>
      </c>
      <c r="C8" s="6" t="n">
        <v>7090</v>
      </c>
    </row>
    <row r="9">
      <c r="A9" s="4" t="inlineStr">
        <is>
          <t>Fair value of plan assets - beginning of year</t>
        </is>
      </c>
      <c r="B9" s="6" t="n">
        <v>7016</v>
      </c>
      <c r="C9" s="6" t="n">
        <v>6550</v>
      </c>
    </row>
    <row r="10">
      <c r="A10" s="4" t="inlineStr">
        <is>
          <t>Actual gain on plan assets</t>
        </is>
      </c>
      <c r="B10" s="6" t="n">
        <v>423</v>
      </c>
      <c r="C10" s="6" t="n">
        <v>781</v>
      </c>
    </row>
    <row r="11">
      <c r="A11" s="4" t="inlineStr">
        <is>
          <t>Benefits paid</t>
        </is>
      </c>
      <c r="B11" s="6" t="n">
        <v>304</v>
      </c>
      <c r="C11" s="6" t="n">
        <v>315</v>
      </c>
    </row>
    <row r="12">
      <c r="A12" s="4" t="inlineStr">
        <is>
          <t>Fair value of plan assets - end of year</t>
        </is>
      </c>
      <c r="B12" s="6" t="n">
        <v>7135</v>
      </c>
      <c r="C12" s="6" t="n">
        <v>7016</v>
      </c>
    </row>
    <row r="13">
      <c r="A13" s="4" t="inlineStr">
        <is>
          <t>Over-funded/(unfunded) status</t>
        </is>
      </c>
      <c r="B13" s="6" t="n">
        <v>688</v>
      </c>
      <c r="C13" s="6" t="n">
        <v>-74</v>
      </c>
    </row>
    <row r="14">
      <c r="A14" s="4" t="inlineStr">
        <is>
          <t>Prepaid expenses and other current assets</t>
        </is>
      </c>
      <c r="B14" s="6" t="n">
        <v>322</v>
      </c>
      <c r="C14" s="6" t="n">
        <v>332</v>
      </c>
    </row>
    <row r="15">
      <c r="A15" s="4" t="inlineStr">
        <is>
          <t>Other assets</t>
        </is>
      </c>
      <c r="B15" s="6" t="n">
        <v>2050</v>
      </c>
      <c r="C15" s="6" t="n">
        <v>1828</v>
      </c>
    </row>
    <row r="16">
      <c r="A16" s="4" t="inlineStr">
        <is>
          <t>Deferred compensation liabilities</t>
        </is>
      </c>
      <c r="B16" s="6" t="n">
        <v>-1684</v>
      </c>
      <c r="C16" s="6" t="n">
        <v>-2234</v>
      </c>
    </row>
    <row r="17">
      <c r="A17" s="4" t="inlineStr">
        <is>
          <t>Net amount recognized</t>
        </is>
      </c>
      <c r="B17" s="6" t="n">
        <v>688</v>
      </c>
      <c r="C17" s="6" t="n">
        <v>-74</v>
      </c>
    </row>
    <row r="18">
      <c r="A18" s="4" t="inlineStr">
        <is>
          <t>Unrecognized actuarial loss</t>
        </is>
      </c>
      <c r="B18" s="6" t="n">
        <v>1362</v>
      </c>
      <c r="C18" s="6" t="n">
        <v>1902</v>
      </c>
    </row>
    <row r="19">
      <c r="A19" s="4" t="inlineStr">
        <is>
          <t>Net amount recognized</t>
        </is>
      </c>
      <c r="B19" s="7" t="n">
        <v>1362</v>
      </c>
      <c r="C19" s="7" t="n">
        <v>19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ote 8 - Retirement Plans - Assumptions (Details)</t>
        </is>
      </c>
      <c r="B1" s="2" t="inlineStr">
        <is>
          <t>12 Months Ended</t>
        </is>
      </c>
    </row>
    <row r="2">
      <c r="B2" s="2" t="inlineStr">
        <is>
          <t>Jan. 31, 2022</t>
        </is>
      </c>
      <c r="C2" s="2" t="inlineStr">
        <is>
          <t>Jan. 31, 2021</t>
        </is>
      </c>
    </row>
    <row r="3">
      <c r="A3" s="4" t="inlineStr">
        <is>
          <t>End of year benefit obligation discount rate</t>
        </is>
      </c>
      <c r="B3" s="4" t="inlineStr">
        <is>
          <t>3.00%</t>
        </is>
      </c>
      <c r="C3" s="4" t="inlineStr">
        <is>
          <t>2.50%</t>
        </is>
      </c>
    </row>
    <row r="4">
      <c r="A4" s="4" t="inlineStr">
        <is>
          <t>End of year net periodic benefit cost discount rate</t>
        </is>
      </c>
      <c r="B4" s="4" t="inlineStr">
        <is>
          <t>2.50%</t>
        </is>
      </c>
      <c r="C4" s="4" t="inlineStr">
        <is>
          <t>2.80%</t>
        </is>
      </c>
    </row>
    <row r="5">
      <c r="A5" s="4" t="inlineStr">
        <is>
          <t>Expected return on plan assets</t>
        </is>
      </c>
      <c r="B5" s="4" t="inlineStr">
        <is>
          <t>7.50%</t>
        </is>
      </c>
      <c r="C5" s="4" t="inlineStr">
        <is>
          <t>7.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s - Components of Net Periodic Benefit Cost (Details) - USD ($) $ in Thousands</t>
        </is>
      </c>
      <c r="B1" s="2" t="inlineStr">
        <is>
          <t>12 Months Ended</t>
        </is>
      </c>
    </row>
    <row r="2">
      <c r="B2" s="2" t="inlineStr">
        <is>
          <t>Jan. 31, 2022</t>
        </is>
      </c>
      <c r="C2" s="2" t="inlineStr">
        <is>
          <t>Jan. 31, 2021</t>
        </is>
      </c>
    </row>
    <row r="3">
      <c r="A3" s="4" t="inlineStr">
        <is>
          <t>Interest cost</t>
        </is>
      </c>
      <c r="B3" s="7" t="n">
        <v>173</v>
      </c>
      <c r="C3" s="7" t="n">
        <v>190</v>
      </c>
    </row>
    <row r="4">
      <c r="A4" s="4" t="inlineStr">
        <is>
          <t>Expected return on plan assets</t>
        </is>
      </c>
      <c r="B4" s="6" t="n">
        <v>-514</v>
      </c>
      <c r="C4" s="6" t="n">
        <v>-479</v>
      </c>
    </row>
    <row r="5">
      <c r="A5" s="4" t="inlineStr">
        <is>
          <t>Recognized actuarial loss</t>
        </is>
      </c>
      <c r="B5" s="6" t="n">
        <v>119</v>
      </c>
      <c r="C5" s="6" t="n">
        <v>139</v>
      </c>
    </row>
    <row r="6">
      <c r="A6" s="4" t="inlineStr">
        <is>
          <t>Net periodic benefit income</t>
        </is>
      </c>
      <c r="B6" s="6" t="n">
        <v>-222</v>
      </c>
      <c r="C6" s="6" t="n">
        <v>-150</v>
      </c>
    </row>
    <row r="7">
      <c r="A7" s="4" t="inlineStr">
        <is>
          <t>Actuarial gain/(loss) on obligation</t>
        </is>
      </c>
      <c r="B7" s="6" t="n">
        <v>511</v>
      </c>
      <c r="C7" s="6" t="n">
        <v>-256</v>
      </c>
    </row>
    <row r="8">
      <c r="A8" s="4" t="inlineStr">
        <is>
          <t>Actual gain/(loss) on plan assets</t>
        </is>
      </c>
      <c r="B8" s="6" t="n">
        <v>-90</v>
      </c>
      <c r="C8" s="6" t="n">
        <v>302</v>
      </c>
    </row>
    <row r="9">
      <c r="A9" s="4" t="inlineStr">
        <is>
          <t>Amounts recognized in current year</t>
        </is>
      </c>
      <c r="B9" s="6" t="n">
        <v>119</v>
      </c>
      <c r="C9" s="6" t="n">
        <v>139</v>
      </c>
    </row>
    <row r="10">
      <c r="A10" s="4" t="inlineStr">
        <is>
          <t>Total in other comprehensive income</t>
        </is>
      </c>
      <c r="B10" s="7" t="n">
        <v>-540</v>
      </c>
      <c r="C10" s="7" t="n">
        <v>-1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Note 8 - Retirement Plans - Cash Flows (Details) $ in Thousands</t>
        </is>
      </c>
      <c r="B1" s="2" t="inlineStr">
        <is>
          <t>12 Months Ended</t>
        </is>
      </c>
    </row>
    <row r="2">
      <c r="B2" s="2" t="inlineStr">
        <is>
          <t>Jan. 31, 2022USD ($)</t>
        </is>
      </c>
    </row>
    <row r="3">
      <c r="A3" s="4" t="inlineStr">
        <is>
          <t>Expected employer contributions for the fiscal year ending January 31, 2023</t>
        </is>
      </c>
      <c r="B3" s="7" t="n">
        <v>0</v>
      </c>
    </row>
    <row r="4">
      <c r="A4" s="4" t="inlineStr">
        <is>
          <t>Expected employee contributions for the fiscal year ending January 31, 2023</t>
        </is>
      </c>
      <c r="B4" s="6" t="n">
        <v>0</v>
      </c>
    </row>
    <row r="5">
      <c r="A5" s="4" t="inlineStr">
        <is>
          <t>2023</t>
        </is>
      </c>
      <c r="B5" s="6" t="n">
        <v>321</v>
      </c>
    </row>
    <row r="6">
      <c r="A6" s="4" t="inlineStr">
        <is>
          <t>2024</t>
        </is>
      </c>
      <c r="B6" s="6" t="n">
        <v>316</v>
      </c>
    </row>
    <row r="7">
      <c r="A7" s="4" t="inlineStr">
        <is>
          <t>2025</t>
        </is>
      </c>
      <c r="B7" s="6" t="n">
        <v>319</v>
      </c>
    </row>
    <row r="8">
      <c r="A8" s="4" t="inlineStr">
        <is>
          <t>2026</t>
        </is>
      </c>
      <c r="B8" s="6" t="n">
        <v>322</v>
      </c>
    </row>
    <row r="9">
      <c r="A9" s="4" t="inlineStr">
        <is>
          <t>2027</t>
        </is>
      </c>
      <c r="B9" s="6" t="n">
        <v>330</v>
      </c>
    </row>
    <row r="10">
      <c r="A10" s="4" t="inlineStr">
        <is>
          <t>2028 - 2032</t>
        </is>
      </c>
      <c r="B10" s="7" t="n">
        <v>16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Retirement Plans - Multi-Employer (Details) - USD ($) $ in Thousands</t>
        </is>
      </c>
      <c r="B1" s="2" t="inlineStr">
        <is>
          <t>12 Months Ended</t>
        </is>
      </c>
    </row>
    <row r="2">
      <c r="B2" s="2" t="inlineStr">
        <is>
          <t>Jan. 31, 2022</t>
        </is>
      </c>
      <c r="C2" s="2" t="inlineStr">
        <is>
          <t>Jan. 31, 2021</t>
        </is>
      </c>
    </row>
    <row r="3">
      <c r="A3" s="4" t="inlineStr">
        <is>
          <t>Plumbers &amp; Pipefitters Local 572 Pension Fund [Member]</t>
        </is>
      </c>
    </row>
    <row r="4">
      <c r="A4" s="4" t="inlineStr">
        <is>
          <t>Multiemployer Plan, Contributions by Employer</t>
        </is>
      </c>
      <c r="B4" s="7" t="n">
        <v>172</v>
      </c>
      <c r="C4" s="7" t="n">
        <v>2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9 - Stock-based Compensation (Details Textual) - USD ($) $ in Thousands</t>
        </is>
      </c>
      <c r="B1" s="2" t="inlineStr">
        <is>
          <t>1 Months Ended</t>
        </is>
      </c>
      <c r="C1" s="2" t="inlineStr">
        <is>
          <t>12 Months Ended</t>
        </is>
      </c>
    </row>
    <row r="2">
      <c r="B2" s="2" t="inlineStr">
        <is>
          <t>Jun. 30, 2019</t>
        </is>
      </c>
      <c r="C2" s="2" t="inlineStr">
        <is>
          <t>Jan. 31, 2022</t>
        </is>
      </c>
      <c r="D2" s="2" t="inlineStr">
        <is>
          <t>Jan. 31, 2021</t>
        </is>
      </c>
      <c r="E2" s="2" t="inlineStr">
        <is>
          <t>Jan. 31, 2020</t>
        </is>
      </c>
    </row>
    <row r="3">
      <c r="A3" s="4" t="inlineStr">
        <is>
          <t>Common Stock, Capital Shares Reserved for Future Issuance (in shares)</t>
        </is>
      </c>
      <c r="C3" s="6" t="n">
        <v>421255</v>
      </c>
    </row>
    <row r="4">
      <c r="A4" s="4" t="inlineStr">
        <is>
          <t>Share-based Compensation Arrangement by Share-based Payment Award, Options, Grants in Period, Gross (in shares)</t>
        </is>
      </c>
      <c r="C4" s="6" t="n">
        <v>0</v>
      </c>
      <c r="D4" s="6" t="n">
        <v>0</v>
      </c>
    </row>
    <row r="5">
      <c r="A5" s="4" t="inlineStr">
        <is>
          <t>Share-based Compensation Arrangement by Share-based Payment Award, Options, Forfeitures and Expirations in Period, Total (in shares)</t>
        </is>
      </c>
      <c r="C5" s="6" t="n">
        <v>0</v>
      </c>
    </row>
    <row r="6">
      <c r="A6" s="4" t="inlineStr">
        <is>
          <t>Share-based Compensation Arrangement by Share-based Payment Award, Options, Nonvested, Number of Shares, Ending Balance (in shares)</t>
        </is>
      </c>
      <c r="C6" s="6" t="n">
        <v>0</v>
      </c>
    </row>
    <row r="7">
      <c r="A7" s="4" t="inlineStr">
        <is>
          <t>Share-based Payment Arrangement, Option [Member]</t>
        </is>
      </c>
    </row>
    <row r="8">
      <c r="A8" s="4" t="inlineStr">
        <is>
          <t>Share-based Compensation Arrangement by Share-based Payment Award, Options, Forfeitures and Expirations in Period, Total (in shares)</t>
        </is>
      </c>
      <c r="C8" s="6" t="n">
        <v>33000</v>
      </c>
      <c r="D8" s="6" t="n">
        <v>25000</v>
      </c>
    </row>
    <row r="9">
      <c r="A9" s="4" t="inlineStr">
        <is>
          <t>Share-based Payment Arrangement, Nonvested Award, Cost Not yet Recognized, Amount, Total</t>
        </is>
      </c>
      <c r="C9" s="7" t="n">
        <v>0</v>
      </c>
    </row>
    <row r="10">
      <c r="A10" s="4" t="inlineStr">
        <is>
          <t>Deferred Stock [Member]</t>
        </is>
      </c>
    </row>
    <row r="11">
      <c r="A11" s="4" t="inlineStr">
        <is>
          <t>Share-based Compensation Arrangement by Share-based Payment Award, Equity Instruments Other than Options, Grants in Period (in shares)</t>
        </is>
      </c>
      <c r="B11" s="6" t="n">
        <v>23104</v>
      </c>
    </row>
    <row r="12">
      <c r="A12" s="4" t="inlineStr">
        <is>
          <t>Share-based Compensation Arrangement by Share-based Payment Award, Non-Option Equity Instruments, Outstanding, Number, Ending Balance (in shares)</t>
        </is>
      </c>
      <c r="C12" s="6" t="n">
        <v>97799</v>
      </c>
    </row>
    <row r="13">
      <c r="A13" s="4" t="inlineStr">
        <is>
          <t>Restricted Stock [Member]</t>
        </is>
      </c>
    </row>
    <row r="14">
      <c r="A14" s="4" t="inlineStr">
        <is>
          <t>Share-based Payment Arrangement, Nonvested Award, Cost Not yet Recognized, Amount, Total</t>
        </is>
      </c>
      <c r="C14" s="7" t="n">
        <v>1100</v>
      </c>
    </row>
    <row r="15">
      <c r="A15" s="4" t="inlineStr">
        <is>
          <t>Share-based Compensation Arrangement by Share-based Payment Award, Equity Instruments Other than Options, Grants in Period (in shares)</t>
        </is>
      </c>
      <c r="C15" s="6" t="n">
        <v>138000</v>
      </c>
      <c r="D15" s="6" t="n">
        <v>156000</v>
      </c>
    </row>
    <row r="16">
      <c r="A16" s="4" t="inlineStr">
        <is>
          <t>Share-based Compensation Arrangement by Share-based Payment Award, Non-Option Equity Instruments, Outstanding, Number, Ending Balance (in shares)</t>
        </is>
      </c>
      <c r="C16" s="6" t="n">
        <v>354000</v>
      </c>
      <c r="D16" s="6" t="n">
        <v>372000</v>
      </c>
      <c r="E16" s="6" t="n">
        <v>321000</v>
      </c>
    </row>
    <row r="17">
      <c r="A17" s="4" t="inlineStr">
        <is>
          <t>Share-based Compensation Arrangement by Share-based Payment Award, Equity Instruments Other than Options, Vested in Period, Fair Value</t>
        </is>
      </c>
      <c r="C17" s="7" t="n">
        <v>1100</v>
      </c>
      <c r="D17" s="7" t="n">
        <v>500</v>
      </c>
    </row>
    <row r="18">
      <c r="A18" s="4" t="inlineStr">
        <is>
          <t>Share-based Payment Arrangement, Nonvested Award, Cost Not yet Recognized, Period for Recognition (Year)</t>
        </is>
      </c>
      <c r="C18" s="4" t="inlineStr">
        <is>
          <t>1 year 9 months 18 days</t>
        </is>
      </c>
    </row>
    <row r="19">
      <c r="A19" s="4" t="inlineStr">
        <is>
          <t>Restricted Stock [Member] | Minimum [Member]</t>
        </is>
      </c>
    </row>
    <row r="20">
      <c r="A20" s="4" t="inlineStr">
        <is>
          <t>Share-based Compensation Arrangement by Share-based Payment Award, Award Vesting Period (Year)</t>
        </is>
      </c>
      <c r="C20" s="4" t="inlineStr">
        <is>
          <t>1 year</t>
        </is>
      </c>
    </row>
    <row r="21">
      <c r="A21" s="4" t="inlineStr">
        <is>
          <t>Restricted Stock [Member] | Maximum [Member]</t>
        </is>
      </c>
    </row>
    <row r="22">
      <c r="A22" s="4" t="inlineStr">
        <is>
          <t>Share-based Compensation Arrangement by Share-based Payment Award, Award Vesting Period (Year)</t>
        </is>
      </c>
      <c r="C22" s="4" t="inlineStr">
        <is>
          <t>4 year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tock-based Compensation Expense (Details) - USD ($) $ in Thousands</t>
        </is>
      </c>
      <c r="B1" s="2" t="inlineStr">
        <is>
          <t>12 Months Ended</t>
        </is>
      </c>
    </row>
    <row r="2">
      <c r="B2" s="2" t="inlineStr">
        <is>
          <t>Jan. 31, 2022</t>
        </is>
      </c>
      <c r="C2" s="2" t="inlineStr">
        <is>
          <t>Jan. 31, 2021</t>
        </is>
      </c>
    </row>
    <row r="3">
      <c r="A3" s="4" t="inlineStr">
        <is>
          <t>Stock-based compensation expense</t>
        </is>
      </c>
      <c r="B3" s="7" t="n">
        <v>1101</v>
      </c>
      <c r="C3" s="7" t="n">
        <v>1044</v>
      </c>
    </row>
    <row r="4">
      <c r="A4" s="4" t="inlineStr">
        <is>
          <t>Share-based Payment Arrangement, Option [Member]</t>
        </is>
      </c>
    </row>
    <row r="5">
      <c r="A5" s="4" t="inlineStr">
        <is>
          <t>Stock-based compensation expense</t>
        </is>
      </c>
      <c r="B5" s="6" t="n">
        <v>0</v>
      </c>
      <c r="C5" s="6" t="n">
        <v>3</v>
      </c>
    </row>
    <row r="6">
      <c r="A6" s="4" t="inlineStr">
        <is>
          <t>Restricted Stock [Member]</t>
        </is>
      </c>
    </row>
    <row r="7">
      <c r="A7" s="4" t="inlineStr">
        <is>
          <t>Stock-based compensation expense</t>
        </is>
      </c>
      <c r="B7" s="7" t="n">
        <v>1101</v>
      </c>
      <c r="C7" s="7" t="n">
        <v>10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7" customWidth="1" min="3" max="3"/>
    <col width="25" customWidth="1" min="4" max="4"/>
  </cols>
  <sheetData>
    <row r="1">
      <c r="A1" s="1" t="inlineStr">
        <is>
          <t>Note 9 - Stock-based Compensation - Stock Option Activity (Details) - USD ($) $ / shares in Units, shares in Thousands, $ in Thousands</t>
        </is>
      </c>
      <c r="B1" s="2" t="inlineStr">
        <is>
          <t>12 Months Ended</t>
        </is>
      </c>
    </row>
    <row r="2">
      <c r="B2" s="2" t="inlineStr">
        <is>
          <t>Jan. 31, 2022</t>
        </is>
      </c>
      <c r="C2" s="2" t="inlineStr">
        <is>
          <t>Jan. 31, 2021</t>
        </is>
      </c>
      <c r="D2" s="2" t="inlineStr">
        <is>
          <t>Jan. 31, 2020</t>
        </is>
      </c>
    </row>
    <row r="3">
      <c r="A3" s="4" t="inlineStr">
        <is>
          <t>Canceled options during the year (in shares)</t>
        </is>
      </c>
      <c r="B3" s="6" t="n">
        <v>0</v>
      </c>
    </row>
    <row r="4">
      <c r="A4" s="4" t="inlineStr">
        <is>
          <t>Share-based Payment Arrangement, Option [Member]</t>
        </is>
      </c>
    </row>
    <row r="5">
      <c r="A5" s="4" t="inlineStr">
        <is>
          <t>Outstanding beginning of period (in shares)</t>
        </is>
      </c>
      <c r="B5" s="6" t="n">
        <v>107</v>
      </c>
      <c r="C5" s="6" t="n">
        <v>132</v>
      </c>
    </row>
    <row r="6">
      <c r="A6" s="4" t="inlineStr">
        <is>
          <t>Outstanding at beginning of period, weighted average exercise price (in dollars per share)</t>
        </is>
      </c>
      <c r="B6" s="5" t="n">
        <v>9.24</v>
      </c>
      <c r="C6" s="5" t="n">
        <v>8.98</v>
      </c>
    </row>
    <row r="7">
      <c r="A7" s="4" t="inlineStr">
        <is>
          <t>Outstanding weighted average remaining contractual term (Year)</t>
        </is>
      </c>
      <c r="B7" s="4" t="inlineStr">
        <is>
          <t>1 year 8 months 12 days</t>
        </is>
      </c>
      <c r="C7" s="4" t="inlineStr">
        <is>
          <t>2 years 6 months</t>
        </is>
      </c>
      <c r="D7" s="4" t="inlineStr">
        <is>
          <t>3 years 2 months 12 days</t>
        </is>
      </c>
    </row>
    <row r="8">
      <c r="A8" s="4" t="inlineStr">
        <is>
          <t>Outstanding at beginning of period, aggregate intrinsic value</t>
        </is>
      </c>
      <c r="B8" s="7" t="n">
        <v>63</v>
      </c>
      <c r="C8" s="7" t="n">
        <v>5</v>
      </c>
      <c r="D8" s="7" t="n">
        <v>160</v>
      </c>
    </row>
    <row r="9">
      <c r="A9" s="4" t="inlineStr">
        <is>
          <t>Exercised (in shares)</t>
        </is>
      </c>
      <c r="B9" s="6" t="n">
        <v>-7</v>
      </c>
      <c r="C9" s="6" t="n">
        <v>0</v>
      </c>
    </row>
    <row r="10">
      <c r="A10" s="4" t="inlineStr">
        <is>
          <t>Exercised, weighted average exercise price (in dollars per share)</t>
        </is>
      </c>
      <c r="B10" s="4" t="inlineStr">
        <is>
          <t xml:space="preserve"> </t>
        </is>
      </c>
      <c r="C10" s="4" t="inlineStr">
        <is>
          <t xml:space="preserve"> </t>
        </is>
      </c>
    </row>
    <row r="11">
      <c r="A11" s="4" t="inlineStr">
        <is>
          <t>Exercised, aggregate intrinsic value</t>
        </is>
      </c>
      <c r="B11" s="4" t="inlineStr">
        <is>
          <t xml:space="preserve"> </t>
        </is>
      </c>
      <c r="C11" s="4" t="inlineStr">
        <is>
          <t xml:space="preserve"> </t>
        </is>
      </c>
    </row>
    <row r="12">
      <c r="A12" s="4" t="inlineStr">
        <is>
          <t>Canceled options during the year (in shares)</t>
        </is>
      </c>
      <c r="B12" s="6" t="n">
        <v>-33</v>
      </c>
      <c r="C12" s="6" t="n">
        <v>-25</v>
      </c>
    </row>
    <row r="13">
      <c r="A13" s="4" t="inlineStr">
        <is>
          <t>Expired or forfeited, weighted average exercise price (in dollars per share)</t>
        </is>
      </c>
      <c r="B13" s="5" t="n">
        <v>9.359999999999999</v>
      </c>
      <c r="C13" s="5" t="n">
        <v>7.85</v>
      </c>
    </row>
    <row r="14">
      <c r="A14" s="4" t="inlineStr">
        <is>
          <t>Options exercisable (in shares)</t>
        </is>
      </c>
      <c r="B14" s="6" t="n">
        <v>67</v>
      </c>
      <c r="C14" s="6" t="n">
        <v>107</v>
      </c>
    </row>
    <row r="15">
      <c r="A15" s="4" t="inlineStr">
        <is>
          <t>Options exercisable, weighted average exercise price (in dollars per share)</t>
        </is>
      </c>
      <c r="B15" s="5" t="n">
        <v>9.51</v>
      </c>
      <c r="C15" s="5" t="n">
        <v>9.24</v>
      </c>
    </row>
    <row r="16">
      <c r="A16" s="4" t="inlineStr">
        <is>
          <t>Options exercisable, weighted average remaining contractual term (Year)</t>
        </is>
      </c>
      <c r="B16" s="4" t="inlineStr">
        <is>
          <t>1 year 8 months 12 days</t>
        </is>
      </c>
      <c r="C16" s="4" t="inlineStr">
        <is>
          <t>2 years 6 months</t>
        </is>
      </c>
    </row>
    <row r="17">
      <c r="A17" s="4" t="inlineStr">
        <is>
          <t>Options exercisable, aggregate intrinsic value</t>
        </is>
      </c>
      <c r="B17" s="7" t="n">
        <v>63</v>
      </c>
      <c r="C17" s="7" t="n">
        <v>5</v>
      </c>
    </row>
    <row r="18">
      <c r="A18" s="4" t="inlineStr">
        <is>
          <t>Outstanding on January 31, 2021 (in shares)</t>
        </is>
      </c>
      <c r="B18" s="6" t="n">
        <v>67</v>
      </c>
      <c r="C18" s="6" t="n">
        <v>107</v>
      </c>
      <c r="D18" s="6" t="n">
        <v>132</v>
      </c>
    </row>
    <row r="19">
      <c r="A19" s="4" t="inlineStr">
        <is>
          <t>Outstanding at end of period, weighted average exercise price (in dollars per share)</t>
        </is>
      </c>
      <c r="B19" s="5" t="n">
        <v>9.51</v>
      </c>
      <c r="C19" s="5" t="n">
        <v>9.24</v>
      </c>
      <c r="D19" s="5" t="n">
        <v>8.9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2</t>
        </is>
      </c>
      <c r="C2" s="2" t="inlineStr">
        <is>
          <t>Jan. 31, 2021</t>
        </is>
      </c>
    </row>
    <row r="3">
      <c r="A3" s="3" t="inlineStr">
        <is>
          <t>Operating activities</t>
        </is>
      </c>
    </row>
    <row r="4">
      <c r="A4" s="4" t="inlineStr">
        <is>
          <t>Net income/(loss)</t>
        </is>
      </c>
      <c r="B4" s="7" t="n">
        <v>6062</v>
      </c>
      <c r="C4" s="7" t="n">
        <v>-7642</v>
      </c>
    </row>
    <row r="5">
      <c r="A5" s="3" t="inlineStr">
        <is>
          <t>Adjustments to reconcile net income/(loss) to net cash flows (used in)/provided by operating activities</t>
        </is>
      </c>
    </row>
    <row r="6">
      <c r="A6" s="4" t="inlineStr">
        <is>
          <t>Depreciation and amortization</t>
        </is>
      </c>
      <c r="B6" s="6" t="n">
        <v>4324</v>
      </c>
      <c r="C6" s="6" t="n">
        <v>4739</v>
      </c>
    </row>
    <row r="7">
      <c r="A7" s="4" t="inlineStr">
        <is>
          <t>Deferred tax benefit</t>
        </is>
      </c>
      <c r="B7" s="6" t="n">
        <v>-195</v>
      </c>
      <c r="C7" s="6" t="n">
        <v>-669</v>
      </c>
    </row>
    <row r="8">
      <c r="A8" s="4" t="inlineStr">
        <is>
          <t>Stock-based compensation expense</t>
        </is>
      </c>
      <c r="B8" s="6" t="n">
        <v>1101</v>
      </c>
      <c r="C8" s="6" t="n">
        <v>1044</v>
      </c>
    </row>
    <row r="9">
      <c r="A9" s="4" t="inlineStr">
        <is>
          <t>Provision on uncollectible accounts</t>
        </is>
      </c>
      <c r="B9" s="6" t="n">
        <v>20</v>
      </c>
      <c r="C9" s="6" t="n">
        <v>72</v>
      </c>
    </row>
    <row r="10">
      <c r="A10" s="4" t="inlineStr">
        <is>
          <t>Loss on disposal of fixed assets</t>
        </is>
      </c>
      <c r="B10" s="6" t="n">
        <v>41</v>
      </c>
      <c r="C10" s="6" t="n">
        <v>58</v>
      </c>
    </row>
    <row r="11">
      <c r="A11" s="3" t="inlineStr">
        <is>
          <t>Changes in operating assets and liabilities</t>
        </is>
      </c>
    </row>
    <row r="12">
      <c r="A12" s="4" t="inlineStr">
        <is>
          <t>Accounts payable</t>
        </is>
      </c>
      <c r="B12" s="6" t="n">
        <v>3196</v>
      </c>
      <c r="C12" s="6" t="n">
        <v>730</v>
      </c>
    </row>
    <row r="13">
      <c r="A13" s="4" t="inlineStr">
        <is>
          <t>Accrued compensation and payroll taxes</t>
        </is>
      </c>
      <c r="B13" s="6" t="n">
        <v>2094</v>
      </c>
      <c r="C13" s="6" t="n">
        <v>-1597</v>
      </c>
    </row>
    <row r="14">
      <c r="A14" s="4" t="inlineStr">
        <is>
          <t>Inventories</t>
        </is>
      </c>
      <c r="B14" s="6" t="n">
        <v>-1618</v>
      </c>
      <c r="C14" s="6" t="n">
        <v>2418</v>
      </c>
    </row>
    <row r="15">
      <c r="A15" s="4" t="inlineStr">
        <is>
          <t>Customers' deposits</t>
        </is>
      </c>
      <c r="B15" s="6" t="n">
        <v>990</v>
      </c>
      <c r="C15" s="6" t="n">
        <v>-117</v>
      </c>
    </row>
    <row r="16">
      <c r="A16" s="4" t="inlineStr">
        <is>
          <t>Income taxes receivable and payable</t>
        </is>
      </c>
      <c r="B16" s="6" t="n">
        <v>955</v>
      </c>
      <c r="C16" s="6" t="n">
        <v>213</v>
      </c>
    </row>
    <row r="17">
      <c r="A17" s="4" t="inlineStr">
        <is>
          <t>Prepaid expenses and other current assets</t>
        </is>
      </c>
      <c r="B17" s="6" t="n">
        <v>-2205</v>
      </c>
      <c r="C17" s="6" t="n">
        <v>-2705</v>
      </c>
    </row>
    <row r="18">
      <c r="A18" s="4" t="inlineStr">
        <is>
          <t>Accounts receivable</t>
        </is>
      </c>
      <c r="B18" s="6" t="n">
        <v>-21331</v>
      </c>
      <c r="C18" s="6" t="n">
        <v>2596</v>
      </c>
    </row>
    <row r="19">
      <c r="A19" s="4" t="inlineStr">
        <is>
          <t>Costs and estimated earnings in excess of billings on uncompleted contracts</t>
        </is>
      </c>
      <c r="B19" s="6" t="n">
        <v>2213</v>
      </c>
      <c r="C19" s="6" t="n">
        <v>-2252</v>
      </c>
    </row>
    <row r="20">
      <c r="A20" s="4" t="inlineStr">
        <is>
          <t>Other assets and liabilities</t>
        </is>
      </c>
      <c r="B20" s="6" t="n">
        <v>2130</v>
      </c>
      <c r="C20" s="6" t="n">
        <v>3030</v>
      </c>
    </row>
    <row r="21">
      <c r="A21" s="4" t="inlineStr">
        <is>
          <t>Net cash (used in)/provided by operating activities</t>
        </is>
      </c>
      <c r="B21" s="6" t="n">
        <v>-2574</v>
      </c>
      <c r="C21" s="6" t="n">
        <v>165</v>
      </c>
    </row>
    <row r="22">
      <c r="A22" s="3" t="inlineStr">
        <is>
          <t>Investing activities</t>
        </is>
      </c>
    </row>
    <row r="23">
      <c r="A23" s="4" t="inlineStr">
        <is>
          <t>Capital expenditures</t>
        </is>
      </c>
      <c r="B23" s="6" t="n">
        <v>-2262</v>
      </c>
      <c r="C23" s="6" t="n">
        <v>-1963</v>
      </c>
    </row>
    <row r="24">
      <c r="A24" s="4" t="inlineStr">
        <is>
          <t>Proceeds from sales of property and equipment</t>
        </is>
      </c>
      <c r="B24" s="6" t="n">
        <v>9</v>
      </c>
      <c r="C24" s="6" t="n">
        <v>2</v>
      </c>
    </row>
    <row r="25">
      <c r="A25" s="4" t="inlineStr">
        <is>
          <t>Net cash used in investing activities</t>
        </is>
      </c>
      <c r="B25" s="6" t="n">
        <v>-2253</v>
      </c>
      <c r="C25" s="6" t="n">
        <v>-1961</v>
      </c>
    </row>
    <row r="26">
      <c r="A26" s="3" t="inlineStr">
        <is>
          <t>Financing activities</t>
        </is>
      </c>
    </row>
    <row r="27">
      <c r="A27" s="4" t="inlineStr">
        <is>
          <t>Proceeds from revolving lines</t>
        </is>
      </c>
      <c r="B27" s="6" t="n">
        <v>23106</v>
      </c>
      <c r="C27" s="6" t="n">
        <v>40023</v>
      </c>
    </row>
    <row r="28">
      <c r="A28" s="4" t="inlineStr">
        <is>
          <t>Payments of debt on revolving lines</t>
        </is>
      </c>
      <c r="B28" s="6" t="n">
        <v>-22639</v>
      </c>
      <c r="C28" s="6" t="n">
        <v>-43192</v>
      </c>
    </row>
    <row r="29">
      <c r="A29" s="4" t="inlineStr">
        <is>
          <t>Payments of debt on mortgage</t>
        </is>
      </c>
      <c r="B29" s="6" t="n">
        <v>-892</v>
      </c>
      <c r="C29" s="6" t="n">
        <v>0</v>
      </c>
    </row>
    <row r="30">
      <c r="A30" s="4" t="inlineStr">
        <is>
          <t>Payments of principal on finance obligation</t>
        </is>
      </c>
      <c r="B30" s="6" t="n">
        <v>-375</v>
      </c>
      <c r="C30" s="6" t="n">
        <v>-432</v>
      </c>
    </row>
    <row r="31">
      <c r="A31" s="4" t="inlineStr">
        <is>
          <t>Payments of other debt</t>
        </is>
      </c>
      <c r="B31" s="6" t="n">
        <v>-260</v>
      </c>
      <c r="C31" s="6" t="n">
        <v>-371</v>
      </c>
    </row>
    <row r="32">
      <c r="A32" s="4" t="inlineStr">
        <is>
          <t>Decrease in drafts payable</t>
        </is>
      </c>
      <c r="B32" s="6" t="n">
        <v>58</v>
      </c>
      <c r="C32" s="6" t="n">
        <v>0</v>
      </c>
    </row>
    <row r="33">
      <c r="A33" s="4" t="inlineStr">
        <is>
          <t>Repurchase of common stock</t>
        </is>
      </c>
      <c r="B33" s="6" t="n">
        <v>-1992</v>
      </c>
      <c r="C33" s="6" t="n">
        <v>0</v>
      </c>
    </row>
    <row r="34">
      <c r="A34" s="4" t="inlineStr">
        <is>
          <t>Stock options exercised and taxes paid related to restricted shares vested</t>
        </is>
      </c>
      <c r="B34" s="6" t="n">
        <v>-210</v>
      </c>
      <c r="C34" s="6" t="n">
        <v>-191</v>
      </c>
    </row>
    <row r="35">
      <c r="A35" s="4" t="inlineStr">
        <is>
          <t>Net cash provided by/(used in) financing activities</t>
        </is>
      </c>
      <c r="B35" s="6" t="n">
        <v>6233</v>
      </c>
      <c r="C35" s="6" t="n">
        <v>-4144</v>
      </c>
    </row>
    <row r="36">
      <c r="A36" s="4" t="inlineStr">
        <is>
          <t>Effect of exchange rate changes on cash, cash equivalents and restricted cash</t>
        </is>
      </c>
      <c r="B36" s="6" t="n">
        <v>-10</v>
      </c>
      <c r="C36" s="6" t="n">
        <v>-343</v>
      </c>
    </row>
    <row r="37">
      <c r="A37" s="4" t="inlineStr">
        <is>
          <t>Net increase/(decrease) in cash, cash equivalents and restricted cash</t>
        </is>
      </c>
      <c r="B37" s="6" t="n">
        <v>1396</v>
      </c>
      <c r="C37" s="6" t="n">
        <v>-6283</v>
      </c>
    </row>
    <row r="38">
      <c r="A38" s="4" t="inlineStr">
        <is>
          <t>Cash, cash equivalents and restricted cash - beginning of period</t>
        </is>
      </c>
      <c r="B38" s="6" t="n">
        <v>8375</v>
      </c>
      <c r="C38" s="6" t="n">
        <v>14658</v>
      </c>
    </row>
    <row r="39">
      <c r="A39" s="4" t="inlineStr">
        <is>
          <t>Cash, cash equivalents and restricted cash - end of period</t>
        </is>
      </c>
      <c r="B39" s="6" t="n">
        <v>9771</v>
      </c>
      <c r="C39" s="6" t="n">
        <v>8375</v>
      </c>
    </row>
    <row r="40">
      <c r="A40" s="3" t="inlineStr">
        <is>
          <t>Supplemental cash flow information</t>
        </is>
      </c>
    </row>
    <row r="41">
      <c r="A41" s="4" t="inlineStr">
        <is>
          <t>Interest paid</t>
        </is>
      </c>
      <c r="B41" s="6" t="n">
        <v>791</v>
      </c>
      <c r="C41" s="6" t="n">
        <v>540</v>
      </c>
    </row>
    <row r="42">
      <c r="A42" s="4" t="inlineStr">
        <is>
          <t>Income taxes paid</t>
        </is>
      </c>
      <c r="B42" s="6" t="n">
        <v>1346</v>
      </c>
      <c r="C42" s="6" t="n">
        <v>107</v>
      </c>
    </row>
    <row r="43">
      <c r="A43" s="4" t="inlineStr">
        <is>
          <t>Land and Buildings in Lebanon, Tennessee [Member]</t>
        </is>
      </c>
    </row>
    <row r="44">
      <c r="A44" s="3" t="inlineStr">
        <is>
          <t>Financing activities</t>
        </is>
      </c>
    </row>
    <row r="45">
      <c r="A45" s="4" t="inlineStr">
        <is>
          <t>Payments of principal on finance obligation</t>
        </is>
      </c>
      <c r="B45" s="6" t="n">
        <v>-124</v>
      </c>
      <c r="C45" s="6" t="n">
        <v>0</v>
      </c>
    </row>
    <row r="46">
      <c r="A46" s="4" t="inlineStr">
        <is>
          <t>Term Loan [Member]</t>
        </is>
      </c>
    </row>
    <row r="47">
      <c r="A47" s="3" t="inlineStr">
        <is>
          <t>Financing activities</t>
        </is>
      </c>
    </row>
    <row r="48">
      <c r="A48" s="4" t="inlineStr">
        <is>
          <t>Proceeds from term loan</t>
        </is>
      </c>
      <c r="B48" s="6" t="n">
        <v>23</v>
      </c>
      <c r="C48" s="6" t="n">
        <v>19</v>
      </c>
    </row>
    <row r="49">
      <c r="A49" s="4" t="inlineStr">
        <is>
          <t>Proceeds from finance obligation, net of issuance costs</t>
        </is>
      </c>
      <c r="B49" s="6" t="n">
        <v>23</v>
      </c>
      <c r="C49" s="6" t="n">
        <v>19</v>
      </c>
    </row>
    <row r="50">
      <c r="A50" s="4" t="inlineStr">
        <is>
          <t>Finance Lease Obligations [Member]</t>
        </is>
      </c>
    </row>
    <row r="51">
      <c r="A51" s="3" t="inlineStr">
        <is>
          <t>Financing activities</t>
        </is>
      </c>
    </row>
    <row r="52">
      <c r="A52" s="4" t="inlineStr">
        <is>
          <t>Proceeds from term loan</t>
        </is>
      </c>
      <c r="B52" s="6" t="n">
        <v>9538</v>
      </c>
      <c r="C52" s="6" t="n">
        <v>0</v>
      </c>
    </row>
    <row r="53">
      <c r="A53" s="4" t="inlineStr">
        <is>
          <t>Proceeds from finance obligation, net of issuance costs</t>
        </is>
      </c>
      <c r="B53" s="6" t="n">
        <v>9538</v>
      </c>
      <c r="C53" s="6" t="n">
        <v>0</v>
      </c>
    </row>
    <row r="54">
      <c r="A54" s="4" t="inlineStr">
        <is>
          <t>Payments of principal on finance obligation</t>
        </is>
      </c>
      <c r="B54" s="6" t="n">
        <v>-375</v>
      </c>
      <c r="C54" s="6" t="n">
        <v>-432</v>
      </c>
    </row>
    <row r="55">
      <c r="A55" s="4" t="inlineStr">
        <is>
          <t>Unbilled Revenues [Member]</t>
        </is>
      </c>
    </row>
    <row r="56">
      <c r="A56" s="3" t="inlineStr">
        <is>
          <t>Changes in operating assets and liabilities</t>
        </is>
      </c>
    </row>
    <row r="57">
      <c r="A57" s="4" t="inlineStr">
        <is>
          <t>Unbilled accounts receivable</t>
        </is>
      </c>
      <c r="B57" s="7" t="n">
        <v>-351</v>
      </c>
      <c r="C57" s="7" t="n">
        <v>2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 Restricted Stock Activity (Details) - Restricted Stock [Member] - USD ($) $ / shares in Units, shares in Thousands, $ in Thousands</t>
        </is>
      </c>
      <c r="B1" s="2" t="inlineStr">
        <is>
          <t>12 Months Ended</t>
        </is>
      </c>
    </row>
    <row r="2">
      <c r="B2" s="2" t="inlineStr">
        <is>
          <t>Jan. 31, 2022</t>
        </is>
      </c>
      <c r="C2" s="2" t="inlineStr">
        <is>
          <t>Jan. 31, 2021</t>
        </is>
      </c>
      <c r="D2" s="2" t="inlineStr">
        <is>
          <t>Jan. 31, 2020</t>
        </is>
      </c>
    </row>
    <row r="3">
      <c r="A3" s="4" t="inlineStr">
        <is>
          <t>Outstanding (in shares)</t>
        </is>
      </c>
      <c r="B3" s="6" t="n">
        <v>372</v>
      </c>
      <c r="C3" s="6" t="n">
        <v>321</v>
      </c>
    </row>
    <row r="4">
      <c r="A4" s="4" t="inlineStr">
        <is>
          <t>Outstanding, weighted average grant price (in dollars per share)</t>
        </is>
      </c>
      <c r="B4" s="5" t="n">
        <v>7.62</v>
      </c>
      <c r="C4" s="5" t="n">
        <v>9.029999999999999</v>
      </c>
    </row>
    <row r="5">
      <c r="A5" s="4" t="inlineStr">
        <is>
          <t>Outstanding, aggregate intrinsic value</t>
        </is>
      </c>
      <c r="B5" s="7" t="n">
        <v>2652</v>
      </c>
      <c r="C5" s="7" t="n">
        <v>2843</v>
      </c>
      <c r="D5" s="7" t="n">
        <v>2902</v>
      </c>
    </row>
    <row r="6">
      <c r="A6" s="4" t="inlineStr">
        <is>
          <t>Share-based Compensation Arrangement by Share-based Payment Award, Equity Instruments Other than Options, Grants in Period (in shares)</t>
        </is>
      </c>
      <c r="B6" s="6" t="n">
        <v>138</v>
      </c>
      <c r="C6" s="6" t="n">
        <v>156</v>
      </c>
    </row>
    <row r="7">
      <c r="A7" s="4" t="inlineStr">
        <is>
          <t>Granted, weighted average grant price (in dollars per share)</t>
        </is>
      </c>
      <c r="B7" s="5" t="n">
        <v>7.14</v>
      </c>
      <c r="C7" s="5" t="n">
        <v>5.88</v>
      </c>
    </row>
    <row r="8">
      <c r="A8" s="4" t="inlineStr">
        <is>
          <t>Issued (in shares)</t>
        </is>
      </c>
      <c r="B8" s="6" t="n">
        <v>-113</v>
      </c>
      <c r="C8" s="6" t="n">
        <v>-64</v>
      </c>
    </row>
    <row r="9">
      <c r="A9" s="4" t="inlineStr">
        <is>
          <t>Forfeited (in shares)</t>
        </is>
      </c>
      <c r="B9" s="6" t="n">
        <v>-43</v>
      </c>
      <c r="C9" s="6" t="n">
        <v>-41</v>
      </c>
    </row>
    <row r="10">
      <c r="A10" s="4" t="inlineStr">
        <is>
          <t>Forfeited, weighted average grant price (in dollars per share)</t>
        </is>
      </c>
      <c r="B10" s="5" t="n">
        <v>7.47</v>
      </c>
      <c r="C10" s="5" t="n">
        <v>8.31</v>
      </c>
    </row>
    <row r="11">
      <c r="A11" s="4" t="inlineStr">
        <is>
          <t>Outstanding (in shares)</t>
        </is>
      </c>
      <c r="B11" s="6" t="n">
        <v>354</v>
      </c>
      <c r="C11" s="6" t="n">
        <v>372</v>
      </c>
    </row>
    <row r="12">
      <c r="A12" s="4" t="inlineStr">
        <is>
          <t>Outstanding, weighted average grant price (in dollars per share)</t>
        </is>
      </c>
      <c r="B12" s="5" t="n">
        <v>7.48</v>
      </c>
      <c r="C12" s="5" t="n">
        <v>7.6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erest Expense, Net - Interest Expense, Net (Details) - USD ($) $ in Thousands</t>
        </is>
      </c>
      <c r="B1" s="2" t="inlineStr">
        <is>
          <t>12 Months Ended</t>
        </is>
      </c>
    </row>
    <row r="2">
      <c r="B2" s="2" t="inlineStr">
        <is>
          <t>Jan. 31, 2022</t>
        </is>
      </c>
      <c r="C2" s="2" t="inlineStr">
        <is>
          <t>Jan. 31, 2021</t>
        </is>
      </c>
    </row>
    <row r="3">
      <c r="A3" s="4" t="inlineStr">
        <is>
          <t>Interest expense</t>
        </is>
      </c>
      <c r="B3" s="7" t="n">
        <v>918</v>
      </c>
      <c r="C3" s="7" t="n">
        <v>649</v>
      </c>
    </row>
    <row r="4">
      <c r="A4" s="4" t="inlineStr">
        <is>
          <t>Interest income</t>
        </is>
      </c>
      <c r="B4" s="6" t="n">
        <v>-90</v>
      </c>
      <c r="C4" s="6" t="n">
        <v>-268</v>
      </c>
    </row>
    <row r="5">
      <c r="A5" s="4" t="inlineStr">
        <is>
          <t>Interest expense, net</t>
        </is>
      </c>
      <c r="B5" s="7" t="n">
        <v>828</v>
      </c>
      <c r="C5" s="7" t="n">
        <v>38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7" customWidth="1" min="1" max="1"/>
    <col width="21" customWidth="1" min="2" max="2"/>
  </cols>
  <sheetData>
    <row r="1">
      <c r="A1" s="1" t="inlineStr">
        <is>
          <t>Note 11 - Treasury Stock (Details Textual) $ in Millions</t>
        </is>
      </c>
      <c r="B1" s="2" t="inlineStr">
        <is>
          <t>Oct. 04, 2021USD ($)</t>
        </is>
      </c>
    </row>
    <row r="2">
      <c r="A2" s="4" t="inlineStr">
        <is>
          <t>Stock Repurchase Program, Authorized Amount</t>
        </is>
      </c>
      <c r="B2" s="7" t="n">
        <v>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Note 11 - Treasury Stock - Repurchases of Common Stock (Details) - $ / shares</t>
        </is>
      </c>
      <c r="B1" s="2" t="inlineStr">
        <is>
          <t>1 Months Ended</t>
        </is>
      </c>
      <c r="F1" s="2" t="inlineStr">
        <is>
          <t>4 Months Ended</t>
        </is>
      </c>
    </row>
    <row r="2">
      <c r="B2" s="2" t="inlineStr">
        <is>
          <t>Jan. 31, 2022</t>
        </is>
      </c>
      <c r="C2" s="2" t="inlineStr">
        <is>
          <t>Dec. 31, 2021</t>
        </is>
      </c>
      <c r="D2" s="2" t="inlineStr">
        <is>
          <t>Nov. 30, 2021</t>
        </is>
      </c>
      <c r="E2" s="2" t="inlineStr">
        <is>
          <t>Oct. 31, 2021</t>
        </is>
      </c>
      <c r="F2" s="2" t="inlineStr">
        <is>
          <t>Jan. 31, 2022</t>
        </is>
      </c>
    </row>
    <row r="3">
      <c r="A3" s="4" t="inlineStr">
        <is>
          <t>Approximate dollar value of shares that may yet be purchased under the plans or programs (in shares)</t>
        </is>
      </c>
      <c r="B3" s="6" t="n">
        <v>1008444</v>
      </c>
      <c r="C3" s="6" t="n">
        <v>1871840</v>
      </c>
      <c r="D3" s="6" t="n">
        <v>2322674</v>
      </c>
      <c r="E3" s="6" t="n">
        <v>2505216</v>
      </c>
      <c r="F3" s="6" t="n">
        <v>1008444</v>
      </c>
    </row>
    <row r="4">
      <c r="A4" s="4" t="inlineStr">
        <is>
          <t>Publicly Announced Share Repurchase Program [Member]</t>
        </is>
      </c>
    </row>
    <row r="5">
      <c r="A5" s="4" t="inlineStr">
        <is>
          <t>Total number of shares purchased (in shares)</t>
        </is>
      </c>
      <c r="B5" s="6" t="n">
        <v>97956</v>
      </c>
      <c r="C5" s="6" t="n">
        <v>56447</v>
      </c>
      <c r="D5" s="6" t="n">
        <v>21350</v>
      </c>
      <c r="E5" s="6" t="n">
        <v>58528</v>
      </c>
      <c r="F5" s="6" t="n">
        <v>234281</v>
      </c>
    </row>
    <row r="6">
      <c r="A6" s="4" t="inlineStr">
        <is>
          <t>Treasury Stock [Member]</t>
        </is>
      </c>
    </row>
    <row r="7">
      <c r="A7" s="4" t="inlineStr">
        <is>
          <t>Total number of shares purchased (in shares)</t>
        </is>
      </c>
      <c r="B7" s="6" t="n">
        <v>97956</v>
      </c>
      <c r="C7" s="6" t="n">
        <v>56447</v>
      </c>
      <c r="D7" s="6" t="n">
        <v>21350</v>
      </c>
      <c r="E7" s="6" t="n">
        <v>58528</v>
      </c>
      <c r="F7" s="6" t="n">
        <v>234281</v>
      </c>
    </row>
    <row r="8">
      <c r="A8" s="4" t="inlineStr">
        <is>
          <t>Average price paid per share (in dollars per share)</t>
        </is>
      </c>
      <c r="B8" s="5" t="n">
        <v>8.81</v>
      </c>
      <c r="C8" s="5" t="n">
        <v>7.99</v>
      </c>
      <c r="D8" s="5" t="n">
        <v>8.550000000000001</v>
      </c>
      <c r="E8" s="5" t="n">
        <v>8.44999999999999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llowance (Details) - USD ($) $ in Thousands</t>
        </is>
      </c>
      <c r="C1" s="2" t="inlineStr">
        <is>
          <t>12 Months Ended</t>
        </is>
      </c>
    </row>
    <row r="2">
      <c r="C2" s="2" t="inlineStr">
        <is>
          <t>Jan. 31, 2022</t>
        </is>
      </c>
      <c r="D2" s="2" t="inlineStr">
        <is>
          <t>Jan. 31, 2021</t>
        </is>
      </c>
    </row>
    <row r="3">
      <c r="A3" s="4" t="inlineStr">
        <is>
          <t>SEC Schedule, 12-09, Valuation Allowance, Deferred Tax Asset [Member]</t>
        </is>
      </c>
    </row>
    <row r="4">
      <c r="A4" s="4" t="inlineStr">
        <is>
          <t>Valuation allowances and reserves</t>
        </is>
      </c>
      <c r="C4" s="7" t="n">
        <v>17746</v>
      </c>
      <c r="D4" s="7" t="n">
        <v>15937</v>
      </c>
    </row>
    <row r="5">
      <c r="A5" s="4" t="inlineStr">
        <is>
          <t>Valuation allowances and reserves, charges to expenses</t>
        </is>
      </c>
      <c r="C5" s="6" t="n">
        <v>-717</v>
      </c>
      <c r="D5" s="6" t="n">
        <v>1854</v>
      </c>
    </row>
    <row r="6">
      <c r="A6" s="4" t="inlineStr">
        <is>
          <t>Valuation allowances and reserves, write-offs</t>
        </is>
      </c>
      <c r="B6" s="4" t="inlineStr">
        <is>
          <t>[1]</t>
        </is>
      </c>
      <c r="C6" s="6" t="n">
        <v>0</v>
      </c>
      <c r="D6" s="6" t="n">
        <v>0</v>
      </c>
    </row>
    <row r="7">
      <c r="A7" s="4" t="inlineStr">
        <is>
          <t>Valuation allowances and reserves, other charges</t>
        </is>
      </c>
      <c r="B7" s="4" t="inlineStr">
        <is>
          <t>[2]</t>
        </is>
      </c>
      <c r="C7" s="6" t="n">
        <v>-124</v>
      </c>
      <c r="D7" s="6" t="n">
        <v>-45</v>
      </c>
    </row>
    <row r="8">
      <c r="A8" s="4" t="inlineStr">
        <is>
          <t>Valuation allowances and reserves</t>
        </is>
      </c>
      <c r="C8" s="6" t="n">
        <v>16905</v>
      </c>
      <c r="D8" s="6" t="n">
        <v>17746</v>
      </c>
    </row>
    <row r="9">
      <c r="A9" s="4" t="inlineStr">
        <is>
          <t>SEC Schedule, 12-09, Allowance, Credit Loss [Member]</t>
        </is>
      </c>
    </row>
    <row r="10">
      <c r="A10" s="4" t="inlineStr">
        <is>
          <t>Valuation allowances and reserves</t>
        </is>
      </c>
      <c r="C10" s="6" t="n">
        <v>474</v>
      </c>
      <c r="D10" s="6" t="n">
        <v>407</v>
      </c>
    </row>
    <row r="11">
      <c r="A11" s="4" t="inlineStr">
        <is>
          <t>Valuation allowances and reserves, charges to expenses</t>
        </is>
      </c>
      <c r="C11" s="6" t="n">
        <v>32</v>
      </c>
      <c r="D11" s="6" t="n">
        <v>72</v>
      </c>
    </row>
    <row r="12">
      <c r="A12" s="4" t="inlineStr">
        <is>
          <t>Valuation allowances and reserves, write-offs</t>
        </is>
      </c>
      <c r="B12" s="4" t="inlineStr">
        <is>
          <t>[1]</t>
        </is>
      </c>
      <c r="C12" s="6" t="n">
        <v>0</v>
      </c>
      <c r="D12" s="6" t="n">
        <v>-7</v>
      </c>
    </row>
    <row r="13">
      <c r="A13" s="4" t="inlineStr">
        <is>
          <t>Valuation allowances and reserves, other charges</t>
        </is>
      </c>
      <c r="B13" s="4" t="inlineStr">
        <is>
          <t>[2]</t>
        </is>
      </c>
      <c r="C13" s="6" t="n">
        <v>-20</v>
      </c>
      <c r="D13" s="6" t="n">
        <v>2</v>
      </c>
    </row>
    <row r="14">
      <c r="A14" s="4" t="inlineStr">
        <is>
          <t>Valuation allowances and reserves</t>
        </is>
      </c>
      <c r="C14" s="7" t="n">
        <v>486</v>
      </c>
      <c r="D14" s="7" t="n">
        <v>474</v>
      </c>
    </row>
    <row r="15"/>
    <row r="16">
      <c r="A16" s="4" t="inlineStr">
        <is>
          <t>[1]</t>
        </is>
      </c>
      <c r="B16" s="4" t="inlineStr">
        <is>
          <t>Uncollectible accounts charged off.</t>
        </is>
      </c>
    </row>
    <row r="17">
      <c r="A17" s="4" t="inlineStr">
        <is>
          <t>[2]</t>
        </is>
      </c>
      <c r="B17" s="4" t="inlineStr">
        <is>
          <t>Trade receivable allowances primarily related to recoveries from accounts previously charged off and currency translation. Deferred tax asset valuation allowance primarily related to amounts charged to other comprehensive income.</t>
        </is>
      </c>
    </row>
  </sheetData>
  <mergeCells count="5">
    <mergeCell ref="A1:B2"/>
    <mergeCell ref="C1:D1"/>
    <mergeCell ref="A15:C15"/>
    <mergeCell ref="B16:C16"/>
    <mergeCell ref="B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Information</t>
        </is>
      </c>
      <c r="B1" s="2" t="inlineStr">
        <is>
          <t>12 Months Ended</t>
        </is>
      </c>
    </row>
    <row r="2">
      <c r="B2" s="2" t="inlineStr">
        <is>
          <t>Jan. 31, 2022</t>
        </is>
      </c>
    </row>
    <row r="3">
      <c r="A3" s="3" t="inlineStr">
        <is>
          <t>Notes to Financial Statements</t>
        </is>
      </c>
    </row>
    <row r="4">
      <c r="A4" s="4" t="inlineStr">
        <is>
          <t>Organization, Consolidation and Presentation of Financial Statements Disclosure [Text Block]</t>
        </is>
      </c>
      <c r="B4" s="4" t="inlineStr">
        <is>
          <t xml:space="preserve">Note 1 Perma-Pipe International Holdings, Inc. October 12, 1993. Fiscal year. January 31. 2021 2020 January 31, 2022 2021 Nature of business. may Geographic information. 2021 2020
(In thousands) 2021 2020
Net sales
United States $ 46,770 $ 42,527
Canada 28,302 12,367
Middle East/North Africa 51,543 23,662
Europe 194 118
India 11,101 1,942
Other 642 4,078
Total net sales $ 138,552 $ 84,694
Property, plant and equipment, net of accumulated depreciation
United States $ 6,415 $ 7,672
Canada 9,750 10,592
Middle East/North Africa 7,595 7,854
India 996 779
Total property, plant and equipment, net of accumulated depreciation $ 24,756 $ 26,8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12 Months Ended</t>
        </is>
      </c>
    </row>
    <row r="2">
      <c r="B2" s="2" t="inlineStr">
        <is>
          <t>Jan. 31, 2022</t>
        </is>
      </c>
    </row>
    <row r="3">
      <c r="A3" s="3" t="inlineStr">
        <is>
          <t>Notes to Financial Statements</t>
        </is>
      </c>
    </row>
    <row r="4">
      <c r="A4" s="4" t="inlineStr">
        <is>
          <t>Significant Accounting Policies [Text Block]</t>
        </is>
      </c>
      <c r="B4" s="4" t="inlineStr">
        <is>
          <t xml:space="preserve">Note 2 Use of estimates. Revenue recognition. 2021 2020 606, 4 Over time revenue recognition. may not Shipping and handling. Sales tax. Operating cycle. one one Consolidation. Translation of foreign currency. 2021 2020 Contingencies. not Cash and cash equivalents. three January 31, 2022 2021 January 31, 2022 January 31, 2021 Accounts payable included drafts payable of $0.2 million and $0.1 million on January 31, 2022 2021, Restricted cash. January 31, 2022 January 31, 2021 January 31, 2022 2021 (In thousands) 2021 2020 Cash and cash equivalents $ 8,214 $ 7,174 Restricted cash 1,557 1,201 Cash, cash equivalents and restricted cash shown in the statement of cash flows $ 9,771 $ 8,375 Accounts receivable. not 30 may One of the Company’s accounts receivable in the total amount of $3.6 million and $3.8 million as of January 31, 2022 2021, January 31, 2022 January 31, 2021 2015 not 2021 April 2022 2022 not January 31, 2022 not may For the years ended January 31, 2022 2021, no one 10%
As of January 31, 2022 2021, one no one 10%
Concentration of credit risk. not The Company has a broad customer base doing business in all regions of the United States as well as other areas in the world. Accumulated other comprehensive loss. (In thousands) 2021 2020 Equity adjustment foreign currency, gross $ (1,947 ) $ (1,590 ) Minimum pension liability, gross (1,362 ) (1,902 ) Subtotal excluding tax effect (3,309 ) (3,492 ) Tax effect of equity adjustment foreign currency 91 91 Tax effect of minimum pension liability 114 114 Total accumulated other comprehensive loss $ (3,104 ) $ (3,287 ) Inventories. first first (In thousands) 2021 2020 Raw materials $ 13,909 $ 12,499 Work in process 426 211 Finished goods 527 375 Subtotal 14,862 13,085 Less allowance 1,101 928 Inventories, net $ 13,761 $ 12,157 Long-lived assets. may not Depreciation is computed using the straight-line method over the estimated useful lives of the assets, which range from three 2021 2020 (In thousands) 2021 2020 Land, buildings and improvements $ 22,748 $ 22,713 Machinery and equipment 50,534 49,406 Furniture, office equipment and computer systems 3,941 3,830 Transportation equipment 2,000 2,725 Subtotal 79,223 78,674 Less accumulated depreciation 54,467 51,777 Property, plant and equipment, net of accumulated depreciation $ 24,756 $ 26,897 Impairment of long-lived assets. January 31, 2022, not three not three January 31, 2022. Goodwill. January 31, 2022 2021 2016. Foreign exchange (In thousands) January 31, 2021 change effect January 31, 2022 Goodwill $ 2,332 $ 10 $ 2,342 The Company performs an impairment assessment of goodwill annually as of January 31, January 31, 2022, not not January 31, 2022. Other intangible assets with definite lives. not January 31, 2022 2021 January 31, 2022 2021 five January 31 2022 2026 Research and development . 2021 2021 2020 Income taxes. The Company recognizes a tax position in its consolidated financial statements only after determining that the relevant tax authority would more likely than not not 50% 7 One of the base broadening provisions of the U.S. Tax Cuts and Jobs Act of 2017 January 31, 2022 2021, Fair value of financial instruments . Reclassifications. no Net income/(loss) per common share. 2021 2020. 2021, 2020 Basic weighted average number of common shares outstanding (in thousands) 2021 2020 Basic weighted average number of common shares outstanding 8,133 8,126 Dilutive effect of stock options and restricted stock units 285 - Weighted average number of common shares outstanding assuming full dilution 8,418 8,126 Restricted Stock and Stock options not included in the computation of diluted EPS of common stock because the option exercise prices exceeded the average market prices 39 214 Canceled options during the year (33 ) (25 ) Restricted Stock and Stock options with an exercise price below the average stock price 285 168 Equity-based compensation. Treasury Stock. 505 , not January 31, 2022 January 31, 2022. Segments. one Recent accounting pronouncements March 2020, 2020 04, Reference Rate Reform 848 may December 31, 2021. not March 12, 2020 December 31, 2022. September 20, 2026, not In June 2016, No. 2016 13, Financial Instruments-Credit Losses 326 not December 15, 2019, December 15, 2022. The Company evaluated other recent accounting pronouncements and does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20:16:49Z</dcterms:created>
  <dcterms:modified xmlns:dcterms="http://purl.org/dc/terms/" xmlns:xsi="http://www.w3.org/2001/XMLSchema-instance" xsi:type="dcterms:W3CDTF">2022-04-19T20:16:49Z</dcterms:modified>
</cp:coreProperties>
</file>